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BASIS OF PRESENTATION AND SU" sheetId="8" state="visible" r:id="rId8"/>
    <sheet xmlns:r="http://schemas.openxmlformats.org/officeDocument/2006/relationships" name="2. NEW ACCOUNTING PRONOUNCEMENT" sheetId="9" state="visible" r:id="rId9"/>
    <sheet xmlns:r="http://schemas.openxmlformats.org/officeDocument/2006/relationships" name="3. TERM DEPOSITS" sheetId="10" state="visible" r:id="rId10"/>
    <sheet xmlns:r="http://schemas.openxmlformats.org/officeDocument/2006/relationships" name="4. TRADE ACCOUNTS RECEIVABLE AN" sheetId="11" state="visible" r:id="rId11"/>
    <sheet xmlns:r="http://schemas.openxmlformats.org/officeDocument/2006/relationships" name="5. LOANS RECEIVABLE FROM PROPER" sheetId="12" state="visible" r:id="rId12"/>
    <sheet xmlns:r="http://schemas.openxmlformats.org/officeDocument/2006/relationships" name="6. INVENTORIES" sheetId="13" state="visible" r:id="rId13"/>
    <sheet xmlns:r="http://schemas.openxmlformats.org/officeDocument/2006/relationships" name="7. ASSETS HELD FOR SALE" sheetId="14" state="visible" r:id="rId14"/>
    <sheet xmlns:r="http://schemas.openxmlformats.org/officeDocument/2006/relationships" name="8. INVESTMENTS" sheetId="15" state="visible" r:id="rId15"/>
    <sheet xmlns:r="http://schemas.openxmlformats.org/officeDocument/2006/relationships" name="9. INVESTMENT PROPERTIES" sheetId="16" state="visible" r:id="rId16"/>
    <sheet xmlns:r="http://schemas.openxmlformats.org/officeDocument/2006/relationships" name="10. PROPERTY, PLANT AND EQUIPME" sheetId="17" state="visible" r:id="rId17"/>
    <sheet xmlns:r="http://schemas.openxmlformats.org/officeDocument/2006/relationships" name="11. OTHER ASSETS" sheetId="18" state="visible" r:id="rId18"/>
    <sheet xmlns:r="http://schemas.openxmlformats.org/officeDocument/2006/relationships" name="12. LINES OF CREDIT" sheetId="19" state="visible" r:id="rId19"/>
    <sheet xmlns:r="http://schemas.openxmlformats.org/officeDocument/2006/relationships" name="13. ACCRUED EXPENSES" sheetId="20" state="visible" r:id="rId20"/>
    <sheet xmlns:r="http://schemas.openxmlformats.org/officeDocument/2006/relationships" name="14. WARRANTY ACCRUAL" sheetId="21" state="visible" r:id="rId21"/>
    <sheet xmlns:r="http://schemas.openxmlformats.org/officeDocument/2006/relationships" name="15. BANK LOANS PAYABLE" sheetId="22" state="visible" r:id="rId22"/>
    <sheet xmlns:r="http://schemas.openxmlformats.org/officeDocument/2006/relationships" name="16. COMMITMENTS AND CONTINGENCI" sheetId="23" state="visible" r:id="rId23"/>
    <sheet xmlns:r="http://schemas.openxmlformats.org/officeDocument/2006/relationships" name="17. FAIR VALUE OF FINANCIAL INS" sheetId="24" state="visible" r:id="rId24"/>
    <sheet xmlns:r="http://schemas.openxmlformats.org/officeDocument/2006/relationships" name="18. CONCENTRATION OF CUSTOMERS" sheetId="25" state="visible" r:id="rId25"/>
    <sheet xmlns:r="http://schemas.openxmlformats.org/officeDocument/2006/relationships" name="19. BUSINESS SEGMENTS" sheetId="26" state="visible" r:id="rId26"/>
    <sheet xmlns:r="http://schemas.openxmlformats.org/officeDocument/2006/relationships" name="20. OPERATING LEASES" sheetId="27" state="visible" r:id="rId27"/>
    <sheet xmlns:r="http://schemas.openxmlformats.org/officeDocument/2006/relationships" name="21. OTHER INCOME, NET" sheetId="28" state="visible" r:id="rId28"/>
    <sheet xmlns:r="http://schemas.openxmlformats.org/officeDocument/2006/relationships" name="22. INCOME TAXES" sheetId="29" state="visible" r:id="rId29"/>
    <sheet xmlns:r="http://schemas.openxmlformats.org/officeDocument/2006/relationships" name="23. UNRECOGNIZED TAX BENEFITS" sheetId="30" state="visible" r:id="rId30"/>
    <sheet xmlns:r="http://schemas.openxmlformats.org/officeDocument/2006/relationships" name="24. DISCONTINUED OPERATION AND " sheetId="31" state="visible" r:id="rId31"/>
    <sheet xmlns:r="http://schemas.openxmlformats.org/officeDocument/2006/relationships" name="25. EARNINGS PER SHARE" sheetId="32" state="visible" r:id="rId32"/>
    <sheet xmlns:r="http://schemas.openxmlformats.org/officeDocument/2006/relationships" name="26. STOCK OPTIONS" sheetId="33" state="visible" r:id="rId33"/>
    <sheet xmlns:r="http://schemas.openxmlformats.org/officeDocument/2006/relationships" name="27. NON-CONTROLLING INTEREST" sheetId="34" state="visible" r:id="rId34"/>
    <sheet xmlns:r="http://schemas.openxmlformats.org/officeDocument/2006/relationships" name="28. RELATED PARTY TRANSACTION" sheetId="35" state="visible" r:id="rId35"/>
    <sheet xmlns:r="http://schemas.openxmlformats.org/officeDocument/2006/relationships" name="29. SUBSEQUENT EVENT" sheetId="36" state="visible" r:id="rId36"/>
    <sheet xmlns:r="http://schemas.openxmlformats.org/officeDocument/2006/relationships" name="1. BASIS OF PRESENTATION AND 37" sheetId="37" state="visible" r:id="rId37"/>
    <sheet xmlns:r="http://schemas.openxmlformats.org/officeDocument/2006/relationships" name="1. BASIS OF PRESENTATION AND 38" sheetId="38" state="visible" r:id="rId38"/>
    <sheet xmlns:r="http://schemas.openxmlformats.org/officeDocument/2006/relationships" name="3. TERM DEPOSITS (Tables)" sheetId="39" state="visible" r:id="rId39"/>
    <sheet xmlns:r="http://schemas.openxmlformats.org/officeDocument/2006/relationships" name="4. TRADE ACCOUNTS RECEIVABLE 40" sheetId="40" state="visible" r:id="rId40"/>
    <sheet xmlns:r="http://schemas.openxmlformats.org/officeDocument/2006/relationships" name="5. LOAN RECEIVABLE FROM PROPERT" sheetId="41" state="visible" r:id="rId41"/>
    <sheet xmlns:r="http://schemas.openxmlformats.org/officeDocument/2006/relationships" name="6. INVENTORIES (Tables)" sheetId="42" state="visible" r:id="rId42"/>
    <sheet xmlns:r="http://schemas.openxmlformats.org/officeDocument/2006/relationships" name="9. INVESTMENT PROPERTIES (Table" sheetId="43" state="visible" r:id="rId43"/>
    <sheet xmlns:r="http://schemas.openxmlformats.org/officeDocument/2006/relationships" name="10. PROPERTY, PLANT AND EQUIP44" sheetId="44" state="visible" r:id="rId44"/>
    <sheet xmlns:r="http://schemas.openxmlformats.org/officeDocument/2006/relationships" name="11. OTHER ASSETS (Tables)" sheetId="45" state="visible" r:id="rId45"/>
    <sheet xmlns:r="http://schemas.openxmlformats.org/officeDocument/2006/relationships" name="12. LINES OF CREDIT (Tables)" sheetId="46" state="visible" r:id="rId46"/>
    <sheet xmlns:r="http://schemas.openxmlformats.org/officeDocument/2006/relationships" name="13. ACCRUED EXPENSES (Tables)" sheetId="47" state="visible" r:id="rId47"/>
    <sheet xmlns:r="http://schemas.openxmlformats.org/officeDocument/2006/relationships" name="14. WARRANTY ACCRUAL (Tables)" sheetId="48" state="visible" r:id="rId48"/>
    <sheet xmlns:r="http://schemas.openxmlformats.org/officeDocument/2006/relationships" name="15. BANK LOANS PAYABLE (Tables)" sheetId="49" state="visible" r:id="rId49"/>
    <sheet xmlns:r="http://schemas.openxmlformats.org/officeDocument/2006/relationships" name="16. COMMITMENTS AND CONTINGEN50" sheetId="50" state="visible" r:id="rId50"/>
    <sheet xmlns:r="http://schemas.openxmlformats.org/officeDocument/2006/relationships" name="18. CONCENTRATION OF CUSTOMERS " sheetId="51" state="visible" r:id="rId51"/>
    <sheet xmlns:r="http://schemas.openxmlformats.org/officeDocument/2006/relationships" name="19. BUSINESS SEGMENTS (Tables)" sheetId="52" state="visible" r:id="rId52"/>
    <sheet xmlns:r="http://schemas.openxmlformats.org/officeDocument/2006/relationships" name="20. OPERATING LEASES (Tables)" sheetId="53" state="visible" r:id="rId53"/>
    <sheet xmlns:r="http://schemas.openxmlformats.org/officeDocument/2006/relationships" name="21. OTHER INCOME, NET (Tables)" sheetId="54" state="visible" r:id="rId54"/>
    <sheet xmlns:r="http://schemas.openxmlformats.org/officeDocument/2006/relationships" name="22. INCOME TAXES (Tables)" sheetId="55" state="visible" r:id="rId55"/>
    <sheet xmlns:r="http://schemas.openxmlformats.org/officeDocument/2006/relationships" name="23.UNRECOGNIZED TAX BENEFITS (T" sheetId="56" state="visible" r:id="rId56"/>
    <sheet xmlns:r="http://schemas.openxmlformats.org/officeDocument/2006/relationships" name="24. DISCONTINUED OPERATION AN57" sheetId="57" state="visible" r:id="rId57"/>
    <sheet xmlns:r="http://schemas.openxmlformats.org/officeDocument/2006/relationships" name="25. EARNINGS PER SHARE (Tables)" sheetId="58" state="visible" r:id="rId58"/>
    <sheet xmlns:r="http://schemas.openxmlformats.org/officeDocument/2006/relationships" name="26. STOCK OPTIONS (Tables)" sheetId="59" state="visible" r:id="rId59"/>
    <sheet xmlns:r="http://schemas.openxmlformats.org/officeDocument/2006/relationships" name="27. NON-CONTROLLING INTEREST (T" sheetId="60" state="visible" r:id="rId60"/>
    <sheet xmlns:r="http://schemas.openxmlformats.org/officeDocument/2006/relationships" name="1. BASIS OF PRESENTATION AND 61" sheetId="61" state="visible" r:id="rId61"/>
    <sheet xmlns:r="http://schemas.openxmlformats.org/officeDocument/2006/relationships" name="1. BASIS OF PRESENTATION AND 62" sheetId="62" state="visible" r:id="rId62"/>
    <sheet xmlns:r="http://schemas.openxmlformats.org/officeDocument/2006/relationships" name="3. TERM DEPOSITS (Details)" sheetId="63" state="visible" r:id="rId63"/>
    <sheet xmlns:r="http://schemas.openxmlformats.org/officeDocument/2006/relationships" name="4. TRADE ACCOUNTS RECEIVABLE 64" sheetId="64" state="visible" r:id="rId64"/>
    <sheet xmlns:r="http://schemas.openxmlformats.org/officeDocument/2006/relationships" name="5. LOANS RECEIVABLE FROM PROP65" sheetId="65" state="visible" r:id="rId65"/>
    <sheet xmlns:r="http://schemas.openxmlformats.org/officeDocument/2006/relationships" name="6. INVENTORIES (Details)" sheetId="66" state="visible" r:id="rId66"/>
    <sheet xmlns:r="http://schemas.openxmlformats.org/officeDocument/2006/relationships" name="6. INVENTORIES (Details 1)" sheetId="67" state="visible" r:id="rId67"/>
    <sheet xmlns:r="http://schemas.openxmlformats.org/officeDocument/2006/relationships" name="7. ASSETS HELD FOR SALE (Detail" sheetId="68" state="visible" r:id="rId68"/>
    <sheet xmlns:r="http://schemas.openxmlformats.org/officeDocument/2006/relationships" name="9. INVESTMENT PROPERTIES (Detai" sheetId="69" state="visible" r:id="rId69"/>
    <sheet xmlns:r="http://schemas.openxmlformats.org/officeDocument/2006/relationships" name="9. INVESTMENT PROPERTIES (Det70" sheetId="70" state="visible" r:id="rId70"/>
    <sheet xmlns:r="http://schemas.openxmlformats.org/officeDocument/2006/relationships" name="10. PROPERTY, PLANT AND EQUIP71" sheetId="71" state="visible" r:id="rId71"/>
    <sheet xmlns:r="http://schemas.openxmlformats.org/officeDocument/2006/relationships" name="10. PROPERTY, PLANT AND EQUIP72" sheetId="72" state="visible" r:id="rId72"/>
    <sheet xmlns:r="http://schemas.openxmlformats.org/officeDocument/2006/relationships" name="11. OTHER ASSETS - Other assets" sheetId="73" state="visible" r:id="rId73"/>
    <sheet xmlns:r="http://schemas.openxmlformats.org/officeDocument/2006/relationships" name="12. LINES OF CREDIT (Details)" sheetId="74" state="visible" r:id="rId74"/>
    <sheet xmlns:r="http://schemas.openxmlformats.org/officeDocument/2006/relationships" name="13. ACCRUED EXPENSES (Details)" sheetId="75" state="visible" r:id="rId75"/>
    <sheet xmlns:r="http://schemas.openxmlformats.org/officeDocument/2006/relationships" name="14. WARRANTY ACCRUAL (Details)" sheetId="76" state="visible" r:id="rId76"/>
    <sheet xmlns:r="http://schemas.openxmlformats.org/officeDocument/2006/relationships" name="15. BANK LOANS PAYABLE (Details" sheetId="77" state="visible" r:id="rId77"/>
    <sheet xmlns:r="http://schemas.openxmlformats.org/officeDocument/2006/relationships" name="15. BANK LOANS PAYABLE (Detai78" sheetId="78" state="visible" r:id="rId78"/>
    <sheet xmlns:r="http://schemas.openxmlformats.org/officeDocument/2006/relationships" name="16. COMMITMENTS AND CONTINGEN79" sheetId="79" state="visible" r:id="rId79"/>
    <sheet xmlns:r="http://schemas.openxmlformats.org/officeDocument/2006/relationships" name="16. COMMITMENTS AND CONTINGEN80" sheetId="80" state="visible" r:id="rId80"/>
    <sheet xmlns:r="http://schemas.openxmlformats.org/officeDocument/2006/relationships" name="18. CONCENTRATION OF CUSTOMER81" sheetId="81" state="visible" r:id="rId81"/>
    <sheet xmlns:r="http://schemas.openxmlformats.org/officeDocument/2006/relationships" name="19. BUSINESS SEGMENTS (Details)" sheetId="82" state="visible" r:id="rId82"/>
    <sheet xmlns:r="http://schemas.openxmlformats.org/officeDocument/2006/relationships" name="20. OPERATING LEASES (Details)" sheetId="83" state="visible" r:id="rId83"/>
    <sheet xmlns:r="http://schemas.openxmlformats.org/officeDocument/2006/relationships" name="20. OPERATING LEASES (Details N" sheetId="84" state="visible" r:id="rId84"/>
    <sheet xmlns:r="http://schemas.openxmlformats.org/officeDocument/2006/relationships" name="21. OTHER INCOME, NET (Details)" sheetId="85" state="visible" r:id="rId85"/>
    <sheet xmlns:r="http://schemas.openxmlformats.org/officeDocument/2006/relationships" name="22. INCOME TAXES (Details)" sheetId="86" state="visible" r:id="rId86"/>
    <sheet xmlns:r="http://schemas.openxmlformats.org/officeDocument/2006/relationships" name="22. INCOME TAXES (Details 1)" sheetId="87" state="visible" r:id="rId87"/>
    <sheet xmlns:r="http://schemas.openxmlformats.org/officeDocument/2006/relationships" name="22. INCOME TAXES (Details 2)" sheetId="88" state="visible" r:id="rId88"/>
    <sheet xmlns:r="http://schemas.openxmlformats.org/officeDocument/2006/relationships" name="22. INCOME TAXES (Details Narra" sheetId="89" state="visible" r:id="rId89"/>
    <sheet xmlns:r="http://schemas.openxmlformats.org/officeDocument/2006/relationships" name="23. UNRECOGNIZED TAX BENEFITS (" sheetId="90" state="visible" r:id="rId90"/>
    <sheet xmlns:r="http://schemas.openxmlformats.org/officeDocument/2006/relationships" name="24. DISCONTINUED OPERATION AN91" sheetId="91" state="visible" r:id="rId91"/>
    <sheet xmlns:r="http://schemas.openxmlformats.org/officeDocument/2006/relationships" name="24. DISCONTINUED OPERATION AN92" sheetId="92" state="visible" r:id="rId92"/>
    <sheet xmlns:r="http://schemas.openxmlformats.org/officeDocument/2006/relationships" name="25. EARNINGS PER SHARE (Details" sheetId="93" state="visible" r:id="rId93"/>
    <sheet xmlns:r="http://schemas.openxmlformats.org/officeDocument/2006/relationships" name="26. STOCK OPTIONS (Details)" sheetId="94" state="visible" r:id="rId94"/>
    <sheet xmlns:r="http://schemas.openxmlformats.org/officeDocument/2006/relationships" name="26. STOCK OPTIONS (Details 1)" sheetId="95" state="visible" r:id="rId95"/>
    <sheet xmlns:r="http://schemas.openxmlformats.org/officeDocument/2006/relationships" name="26. STOCK OPTIONS (Details 2)" sheetId="96" state="visible" r:id="rId96"/>
    <sheet xmlns:r="http://schemas.openxmlformats.org/officeDocument/2006/relationships" name="26. STOCK OPTIONS (Details Narr" sheetId="97" state="visible" r:id="rId97"/>
    <sheet xmlns:r="http://schemas.openxmlformats.org/officeDocument/2006/relationships" name="27. NON-CONTROLLING INTEREST (D" sheetId="98" state="visible" r:id="rId98"/>
    <sheet xmlns:r="http://schemas.openxmlformats.org/officeDocument/2006/relationships" name="27. NON-CONTROLLING INTEREST 99" sheetId="99" state="visible" r:id="rId99"/>
  </sheets>
  <definedNames/>
  <calcPr calcId="124519" fullCalcOnLoad="1"/>
</workbook>
</file>

<file path=xl/sharedStrings.xml><?xml version="1.0" encoding="utf-8"?>
<sst xmlns="http://schemas.openxmlformats.org/spreadsheetml/2006/main" uniqueCount="817">
  <si>
    <t>Document and Entity Information - USD ($) $ in Thousands</t>
  </si>
  <si>
    <t>12 Months Ended</t>
  </si>
  <si>
    <t>Jun. 30, 2018</t>
  </si>
  <si>
    <t>Sep. 01, 2018</t>
  </si>
  <si>
    <t>Dec. 31, 2017</t>
  </si>
  <si>
    <t>Document And Entity Information</t>
  </si>
  <si>
    <t>Entity Registrant Name</t>
  </si>
  <si>
    <t>TRIO-TECH INTERNATIONAL</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7</t>
  </si>
  <si>
    <t>CURRENT ASSETS:</t>
  </si>
  <si>
    <t>Cash and cash equivalents</t>
  </si>
  <si>
    <t>Short-term deposits</t>
  </si>
  <si>
    <t>Trade accounts receivable, less allowance for doubtful accounts of $259 and $247</t>
  </si>
  <si>
    <t>Other receivables</t>
  </si>
  <si>
    <t>Inventories, less provision for obsolete inventory of $695 and $686</t>
  </si>
  <si>
    <t>Prepaid expenses and other current assets</t>
  </si>
  <si>
    <t>Assets held for sale</t>
  </si>
  <si>
    <t>Total current assets</t>
  </si>
  <si>
    <t>NON-CURRENT ASSETS</t>
  </si>
  <si>
    <t>Deferred tax assets</t>
  </si>
  <si>
    <t>Investment properties, net</t>
  </si>
  <si>
    <t>Property, plant and equipment, net</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553,055 shares issued and outstanding as of June 30, 2018 and 3,523,055 shares issued and outstanding as of June 30, 2017</t>
  </si>
  <si>
    <t>Paid-in capital</t>
  </si>
  <si>
    <t>Accumulated retained earnings</t>
  </si>
  <si>
    <t>Accumulated other comprehensive gain-translation adjustments</t>
  </si>
  <si>
    <t>Total Trio-Tech Internation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ovision for obsolete inventory</t>
  </si>
  <si>
    <t>Common stock, Authorized</t>
  </si>
  <si>
    <t>Common stock, Issued</t>
  </si>
  <si>
    <t>Common stock, outstanding</t>
  </si>
  <si>
    <t>CONSOLIDATED STATEMENTS OF OPERATIONS AND COMPREHENSIVE INCOME (LOSS) - USD ($) $ in Thousands</t>
  </si>
  <si>
    <t>Revenue</t>
  </si>
  <si>
    <t>Manufacturing</t>
  </si>
  <si>
    <t>Testing services</t>
  </si>
  <si>
    <t>Distribution</t>
  </si>
  <si>
    <t>Others</t>
  </si>
  <si>
    <t>Total</t>
  </si>
  <si>
    <t>Cost of Sales</t>
  </si>
  <si>
    <t>Cost of manufactured products sold</t>
  </si>
  <si>
    <t>Cost of testing services rendered</t>
  </si>
  <si>
    <t>Cost of distribution</t>
  </si>
  <si>
    <t>Gross Margin</t>
  </si>
  <si>
    <t>Operating Expenses</t>
  </si>
  <si>
    <t>General and administrative</t>
  </si>
  <si>
    <t>Selling</t>
  </si>
  <si>
    <t>Research and development</t>
  </si>
  <si>
    <t>(Gain) / loss on disposal of property, plant and equipment</t>
  </si>
  <si>
    <t>Total operating expenses</t>
  </si>
  <si>
    <t>Income from Operations</t>
  </si>
  <si>
    <t>Other Income / (Expenses)</t>
  </si>
  <si>
    <t>Interest expenses</t>
  </si>
  <si>
    <t>Other income, net</t>
  </si>
  <si>
    <t>Total other income / (expenses)</t>
  </si>
  <si>
    <t>Income from Continuing Operations before Income Taxes</t>
  </si>
  <si>
    <t>Income Tax Expenses</t>
  </si>
  <si>
    <t>Income from continuing operations before non-controlling interests, net of tax</t>
  </si>
  <si>
    <t>Discontinued Operations (Note 24)</t>
  </si>
  <si>
    <t>Loss from discontinued operations, net of tax</t>
  </si>
  <si>
    <t>NET INCOME</t>
  </si>
  <si>
    <t>Less: net income attributable to non-controlling interests</t>
  </si>
  <si>
    <t>Net Income Attributable to Trio-Tech International Common Shareholders</t>
  </si>
  <si>
    <t>Amounts Attributable to Trio-Tech International Common Shareholders:</t>
  </si>
  <si>
    <t>Income from continuing operations, net of tax</t>
  </si>
  <si>
    <t>Basic Earnings per Share:</t>
  </si>
  <si>
    <t>Basic earnings per share from continuing operations attributable to Trio-Tech International</t>
  </si>
  <si>
    <t>Basic earnings per share from discontinued operations attributable to Trio-Tech International</t>
  </si>
  <si>
    <t>.00</t>
  </si>
  <si>
    <t>Basic Earnings per Share from Net Income Attributable to Trio-Tech International</t>
  </si>
  <si>
    <t>Diluted Earnings per Share:</t>
  </si>
  <si>
    <t>Diluted earnings per share from continuing operations attributable to Trio-Tech International</t>
  </si>
  <si>
    <t>Diluted earnings per share from discontinued operations attributable to Trio-Tech International</t>
  </si>
  <si>
    <t>Diluted Earnings per Share from Net Income Attributable to Trio-Tech International</t>
  </si>
  <si>
    <t>Weighted average number of common shares outstanding Basic</t>
  </si>
  <si>
    <t>Dilutive effect of stock options</t>
  </si>
  <si>
    <t>Number of shares used to compute earnings per share diluted</t>
  </si>
  <si>
    <t>CONSOLIDATED STATEMENTS OF COMPREHENSIVE INCOME (LOSS) - USD ($) $ in Thousands</t>
  </si>
  <si>
    <t>Comprehensive Loss Attributable to Trio-Tech International Common Shareholders:</t>
  </si>
  <si>
    <t>Net income</t>
  </si>
  <si>
    <t>Foreign currency translation, net of tax</t>
  </si>
  <si>
    <t>Comprehensive Income</t>
  </si>
  <si>
    <t>Less: comprehensive (loss) / income attributable to the non-controlling interests</t>
  </si>
  <si>
    <t>Comprehensive Income Attributable to Trio-Tech International Common Shareholders</t>
  </si>
  <si>
    <t>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6</t>
  </si>
  <si>
    <t>Beginning Balance, Shares at Jun. 30, 2016</t>
  </si>
  <si>
    <t>Stock option expenses</t>
  </si>
  <si>
    <t>Dividend declared by subsidiary</t>
  </si>
  <si>
    <t>Issue of restricted shares to consultant, Amount</t>
  </si>
  <si>
    <t>Issue of restricted shares to consultant, Shares</t>
  </si>
  <si>
    <t>Translation adjustment</t>
  </si>
  <si>
    <t>Ending Balance, Amount at Jun. 30, 2017</t>
  </si>
  <si>
    <t>Ending Balance, Shares at Jun. 30, 2017</t>
  </si>
  <si>
    <t>Exercise of options, Amount</t>
  </si>
  <si>
    <t>Exercise of options, Shares</t>
  </si>
  <si>
    <t>Ending Balance, Amount at Jun. 30, 2018</t>
  </si>
  <si>
    <t>Ending Balance, Shares at Jun. 30, 2018</t>
  </si>
  <si>
    <t>CONSOLIDATED STATEMENTS OF CASH FLOWS - USD ($) $ in Thousands</t>
  </si>
  <si>
    <t>Cash Flow from Operating Activities</t>
  </si>
  <si>
    <t>Adjustments to reconcile net income to net cash flow provided by operating activities</t>
  </si>
  <si>
    <t>Depreciation and amortization</t>
  </si>
  <si>
    <t>Bad debt expenses / (recovery), net</t>
  </si>
  <si>
    <t>Inventory recovery</t>
  </si>
  <si>
    <t>Warranty provision / (recovery), net</t>
  </si>
  <si>
    <t>Accrued interest expense, net accrued interest income</t>
  </si>
  <si>
    <t>Fixed assets written off</t>
  </si>
  <si>
    <t>Issuance of shares to service provider</t>
  </si>
  <si>
    <t>Loss on disposal of property, plant and equipment</t>
  </si>
  <si>
    <t>Stock compensation expenses</t>
  </si>
  <si>
    <t>Deferred tax / provision</t>
  </si>
  <si>
    <t>Changes in operating assets and liabilities</t>
  </si>
  <si>
    <t>Trade accounts receivables</t>
  </si>
  <si>
    <t>Inventories</t>
  </si>
  <si>
    <t>Accounts payable and accrued liabilities</t>
  </si>
  <si>
    <t>Income tax payable</t>
  </si>
  <si>
    <t>Net Cash Provided by Operating Activities</t>
  </si>
  <si>
    <t>Cash Flow from Investing Activities</t>
  </si>
  <si>
    <t>Proceeds from maturing of unrestricted and restricted term deposits, net</t>
  </si>
  <si>
    <t>Additions to property, plant and equipment</t>
  </si>
  <si>
    <t>Investments in restricted and un-restricted deposits</t>
  </si>
  <si>
    <t>Proceeds from disposal of property and equipment</t>
  </si>
  <si>
    <t>Net Cash used in Investing Activities</t>
  </si>
  <si>
    <t>Cash Flow from Financing Activities</t>
  </si>
  <si>
    <t>Repayment on lines of credit</t>
  </si>
  <si>
    <t>Dividends paid on non-controlling interest</t>
  </si>
  <si>
    <t>Repayment of bank loans and capital leases</t>
  </si>
  <si>
    <t>Proceeds from bank loans and capital leases</t>
  </si>
  <si>
    <t>Proceeds from exercising stock options</t>
  </si>
  <si>
    <t>Net Cash Used in Financing Activities</t>
  </si>
  <si>
    <t>Effect of Changes in Exchange Rate</t>
  </si>
  <si>
    <t>NET INCREASE IN CASH AND CASH EQUIVALENTS</t>
  </si>
  <si>
    <t>CASH AND CASH EQUIVALENTS, BEGINNING OF YEAR</t>
  </si>
  <si>
    <t>CASH AND CASH EQUIVALENTS, END OF YEAR</t>
  </si>
  <si>
    <t>Supplementary Information of Cash Flows</t>
  </si>
  <si>
    <t>Cash paid during the period for Interest</t>
  </si>
  <si>
    <t>Cash paid during the period for Income taxes</t>
  </si>
  <si>
    <t>Non-Cash Transactions</t>
  </si>
  <si>
    <t>Capital lease of property, plant and equipment</t>
  </si>
  <si>
    <t>1. BASIS OF PRESENTATION AND SUMMARY OF SIGNIFICANT ACCOUNTING POLICIES</t>
  </si>
  <si>
    <t>Notes to Financial Statements</t>
  </si>
  <si>
    <t>BASIS OF PRESENTATION AND SUMMARY OF SIGNIFICANT ACCOUNTING POLICIES</t>
  </si>
  <si>
    <t xml:space="preserve">Basis of Presentation and Principles of Consolidation
-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presented in thousands of United States dollars (US$’000) unless otherwise designated. Liquidity The Company’s core businesses - testing
services, manufacturing (assembly) and distribution - operate in a volatile industry, whereby its average selling prices and product
costs are influenced by competitive factors. These factors create pressures on sales, costs, earnings and cash flows, which will
impact liquidity. 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 Revenue Recognition Revenue from product sales is also recorded
in accordance with the provisions of ASC Topic 605 and Staff Accounting Bulletin (“SAB”) 104 Revenue Recognition
in Financial Statements,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 GST / Indirect Taxes Accounts Receivable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8 and 2017. Warranty Costs — Cash and Cash Equivalents — Term Deposits — Restricted Term Deposits — Inventories Property, Plant and Equipment &amp; Investment
Property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Leases Accounting for Leases The Company’s management expects that
in the normal course of business, operating leases will be renewed or replaced by other leases. The future minimum operating lease
payments, for which the Company is contractually obligated as of June 30, 2018, are disclosed in these notes to the consolidated
financial statements. 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 Comprehensive Income or Loss — Reporting Comprehensive Income, Income Taxes — Accounting for Income Taxes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Retained Earnings — Research and Development Costs — Stock Based Compensation Share Based Payments Earnings per Share — 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 Concentration of Credit Risk Investments Equity Method Cost Method -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2. NEW ACCOUNTING PRONOUNCEMENTS</t>
  </si>
  <si>
    <t>NEW ACCOUNTING PRONOUNCEMENTS</t>
  </si>
  <si>
    <t>The amendments in ASU 2018-13 ASC Topic 820:
Fair Value Measurement: Disclosure Framework—Changes to the Disclosure Requirements for Fair Value Measurement The amendments in ASU 2018-11 ASC Topic 842:
Leases: Targeted Improvements The amendments in ASU 2018-10 ASC Topic 842:
Codification Improvements to Leases The amendments in ASU 2018-09 Codification
Improvements The amendments in ASU 2018-03 Technical Corrections
and Improvements to Financial Instruments The amendments in ASU 2018-02 ASC Topic 220:
Income Statement – Reporting Comprehensive Income The amendments in Accounting Standards Update
(“ASU”) 2017-11: Earnings Per Share (Topic 260); Distinguishing Liabilities from Equity (Topic 480); Derivatives
and Hedging The amendments in ASU 2017-09 — Compensation
— Stock Compensation The amendments in ASU 2017-07 ASC Topic 715
— 'Compensation — Retirement Benefits The amendments in ASU 2017-05 ASC Subtopic 610-20
— 'Other Income – Gains and Losses from the Derecognition of Nonfinancial Assets The amendments in ASU 2017-04 ASC Topic 350
— ' Intangibles - Goodwill and Other The amendments in ASU 2017-01 ASC Topic 805
— ' Business Combinations The amendments in ASU 2016-18 ASC Topic 230
— 'Statement of Cash Flows The amendments in ASU 2016-17 ASC Topic 810
— Consolidation The amendments in ASU 2016-15 ASC Topic
230 — Statement of Cash Flows The amendments in ASU 2016-13 ASC Topic
326: Financial Instruments — Credit losses The amendments in ASU 2016-02 ASC Topic 842:
Leases require companies to recognize the following for all leases (with the exception of short-term leases) at the commencement
date of the applicable lease: (a) a lease liability, which is a lessee’s obligation to make lease payments arising from a
lease, measured on a discounted basis; and (b) a right-of-use asset, which is as an asset that represents the lessee’s right
to use, or control the use of, a specified asset for the lease term. These amendments become effective for fiscal years beginning
after December 15, 2018, including interim periods within those fiscal years, for a variety of entities including a public company.
While early adoption is permitted, the Company has not elected to early adopt. The Company is currently evaluating the impact of
this accounting standard update on its consolidated financial statements. The Financial Accounting Standards Board (“FASB”)
has issued converged standards on revenue recognition. Specifically, the Board has issued ASU 2014-09, ASC Topic 606 (“ASU
2014-09”).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ASC Topic 605”),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ASC Topic 360, Property, Plant, and Equipment, (“ASC Topic 360”),
and intangible assets within the scope of Topic 350, Intangibles—Goodwill and Other) are amended to be consistent with the
guidance on recognition and measurement (including the constraint on revenue) in ASU 2014-09. For a public entity, the amendments
in ASU 2014-09 would be effective for annual reporting periods beginning after December 15, 2016, including interim periods within
that reporting period. However, ASU 2015-14 ASC Topic 606: Deferral of the Effective Date Other new pronouncements issued but not yet effective until after
June 30, 2018 are not expected to have a significant effect on the Company’s consolidated financial position or results of
operations.</t>
  </si>
  <si>
    <t>3. TERM DEPOSITS</t>
  </si>
  <si>
    <t>Term Deposits</t>
  </si>
  <si>
    <t>TERM DEPOSITS</t>
  </si>
  <si>
    <t xml:space="preserve">June 30, 2018
June 30, 2017
Short-term deposits $ 606 $ 824
Currency translation effect on short-term deposits 47 (37 )
Total short-term deposits 653 787
Restricted term deposits 1,664 1,722
Currency translation effect on restricted term deposits 31 (65 )
Total restricted term deposits 1,695 1,657
Total Term deposits $ 2,348 $ 2,444 Restricted deposits represent the amount of
cash pledged to secure loans payable granted by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 </t>
  </si>
  <si>
    <t>4. TRADE ACCOUNTS RECEIVABLE AND ALLOWANCE FOR DOUBTFUL ACCOUNTS</t>
  </si>
  <si>
    <t>TRADE ACCOUNTS RECEIVABLE AND ALLOWANCE FOR DOUBTFUL ACCOUNTS</t>
  </si>
  <si>
    <t xml:space="preserve">Accounts receivable are customer obligations
due under normal trade terms. The Company performs continuing credit evaluations of its customers’ financial conditions,
and although management generally does not require collateral, letters of credit may be required from its customers in certain
circumstances. Senior management reviews trade accounts receivable
on a periodic basis to determine if any receivables will potentially be uncollectible. Management includes any trade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18 and June 30, 2017 was adequate. The following table represents the changes in
the allowance for doubtful accounts:
For the Year Ended June 30,
2018 2017
Beginning $ 247 $ 270
Additions charged to expenses 8 65
Recovered (1 ) (78 )
Write-off - (2 )
Currency translation effect 5 (8 )
Ending $ 259 $ 247 </t>
  </si>
  <si>
    <t>5. LOANS RECEIVABLE FROM PROPERTY DEVELOPMENT PROJECTS</t>
  </si>
  <si>
    <t>LOANS RECEIVABLE FROM PROPERTY DEVELOPMENT PROJECTS</t>
  </si>
  <si>
    <t>The following table presents TTCQ’s loans
receivable from property development projects in China as of June 30, 2018 and as of June 30, 2017. The exchange rate is based
on the historical rate published by the Monetary Authority of Singapore as on March 31, 2015, since the net loan receivable
was “nil” as of June 30, 2018 and as of June 30, 2017.
Loan Expiry Date Loan Amount (RMB) Loan Amount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of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d on October 31, 2016. Prior to the second quarter
of fiscal year 2015, the loan receivable was classified as a long-term receivable. The book value of the loan receivable approximates
its fair value. In the second quarter of fiscal year 2015, the loan receivable was transferred to down payment for purchase of
investment property that is being developed in the Singapore Themed Resort Project (see Note 8).</t>
  </si>
  <si>
    <t>6. INVENTORIES</t>
  </si>
  <si>
    <t>INVENTORIES</t>
  </si>
  <si>
    <t xml:space="preserve">Inventories consisted of the following:
For the Year Ended June 30,
2018 2017
Raw materials $ 1,153 $ 1,047
Work in progress 1,947 1,045
Finished goods 505 365
Less: provision for obsolete inventory (695 ) (686 )
Currency translation effect 20 (15 )
$ 2,930 $ 1,756 The following table represents the changes in provision for obsolete
inventory:
For the Year Ended June 30,
2018 2017
Beginning $ 686 $ 697
Additions charged to expenses 9 6
Usage - disposition (5 ) (6 )
Currency translation effect 5 (11 )
Ending $ 695 $ 686 </t>
  </si>
  <si>
    <t>7. ASSETS HELD FOR SALE</t>
  </si>
  <si>
    <t>Assets Held For Sale</t>
  </si>
  <si>
    <t>ASSETS HELD FOR SALE</t>
  </si>
  <si>
    <t>During the fourth quarter of 2015, the operations
in Malaysia planned to sell its factory building in Penang, Malaysia. In accordance with ASC Topic 360, during fiscal year 2015
the property was reclassified from investment property, which had a net book value of RM 371, or approximately $98, to assets held
for sale, since there was an intention to sell the factory building. In May 2015, Trio-Tech Malaysia was approached by a potential
buyer to purchase the factory building. On September 14, 2015, application to sell the property was rejected by Penang Development
Corporation (PDC). The rejection was based on the business activity of the purchaser not suitable to the industry that is being
promoted on the said property. PDC made an offer to purchase the property, which was not at the expected value and the offer expired
on March 28, 2016. As of the end of fiscal year 2018, management is still working closely with PDC to confirm their interest on
buying the factory while actively looking for a suitable buyer. The net book values of the building were RM371, or $91, for fiscal
year 2018 and RM 371, or approximately $86, for fiscal year 2017.</t>
  </si>
  <si>
    <t>8. INVESTMENTS</t>
  </si>
  <si>
    <t>INVESTMENTS</t>
  </si>
  <si>
    <t xml:space="preserve">Investments were nil as of June 30, 2018 and
as of June 30, 2017. During the second quarter of fiscal year
2011, the Company entered into a joint 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bidding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 venture, resulting in a net investment of RMB 4,863, or approximately $781 based on exchange rates
published by the Monetary Authority of Singapore as of March 31, 2014. “Investments” in the real estate
segment were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hence TTCQ decided to dispose of the 10% interest in the joint venture investment.
On October 2, 2013, TTCQ entered into a share transfer agreement (the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ed of (1) commercial units measuring 668 square meters to
be delivered in June 2016 and (2) sixteen quarterly equal installments of RMB 500 per quarter commencing from January 2014. Based
on ASC Topic 845 Non-monetary Consideration On October 14, 2014, TTCQ and Jun Zhou Zhi Ye
entered into a memorandum of understanding. Based on the memorandum of understanding, both parties have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the outstanding amounts owed to TTCQ by Jun Zhou Zhi Ye as follows: a) Long term loan receivable RMB 5,000, or approximately
$814, as disclosed in Note 5, plus the interest receivable on long term loan receivable of RMB 1,250; b) Commercial units measuring 668 square meters,
as mentioned above; and c) RMB 5,900 for the part of the unrecognized
cash consideration of RMB 8,000 relating to the disposal of the joint venture. The consideration does not include the remaining
outstanding amount of RMB 2,000, or approximately $326, which will be paid to TTCQ in cash. The shop lots are to be delivered to TTCQ upon
completion of the construction of the shop lots in the Singapore Themed Resort Project. The initial targeted date of completion
was December 31, 2016. Based on discussions with the developers, the completion date is estimated to be December 31, 2019. The Share Transfer Agreement (10% interest in
the joint venture) was registered with the relevant authorities in China during October 2016. </t>
  </si>
  <si>
    <t>9. INVESTMENT PROPERTIES</t>
  </si>
  <si>
    <t>INVESTMENT PROPERTIES</t>
  </si>
  <si>
    <t xml:space="preserve">The following table presents the Company’s
investment properties in China as of June 30, 2018. The exchange rate is based on the market rate as of June 30, 2018.
Investment Investment
Amount Amount
Investment Date (RMB) (U.S. Dollars)
Purchase of Property I – MaoYe 4-Jan-08 5,554 894
Purchase of Property II – JiangHuai 6-Jan-10 3,600 580
Purchase of Property III – FuLi 8-Apr-10 4,025 648
Currency translation — (131 )
Gross investment in rental properties 13,179 1,991
Accumulated depreciation on rental properties 30-Jun-18 (5,596 ) (845 )
Net investment in properties – China 7,583 1,146 The following table presents the Company’s
investment properties in China as of June 30, 2017. The exchange rate is based on the exchange rate as of June 30, 2017 published
by the Monetary Authority of Singapore.
Investment Investment
Amount Amount
Investment Date (RMB) (U.S. Dollars)
Purchase of Property I – MaoYe 4-Jan-08 5,554 894
Purchase of Property II – JiangHuai 6-Jan-10 3,600 580
Purchase of Property III – FuLi 8-Apr-10 4,025 648
Currency translation — (178 )
Gross investment in rental properties 13,179 1,944
Accumulated depreciation on rental properties 30-Jun-17 (4,937 ) (728 )
Net investment in properties – China 8,242 1,216 The following table presents the Company’s
investment properties in Malaysia as of June 30, 2018 and June 30, 2017. The exchange rate is based on the exchange rate as of
June 30, 2015 published by the Monetary Authority of Singapore.
Investment Investment
Amount Amount
Investment Date (RM) (U.S. Dollars)
Reclassification of Penang Property I 31-Dec-12 681 181
Gross investment in rental property 681 181
Accumulated depreciation on rental property 30-Jun-15 (310 ) (83 )
Reclassified as “Assets held for sale” 30-Jun-15 (371 ) (98 )
Net investment in rental property - Malaysia — — Rental Property I - MaoYe In fiscal 2008, TTCQ purchased an office in
Chongqing, China from MaoYe Property Ltd. (“MaoYe”), for a total cash purchase price of RMB 5,554, or approximately
$894. TTCQ identified a new tenant and signed a new rental agreement (653 square meters at a monthly rental of RMB 39, or approximately
$6) on August 1, 2015. This rental agreement provides for a rent increase of 5% every year on January 31, commencing with 2017
until the rental agreement expires on July 31, 2020. TTCQ signed a new rental agreement (451 square meters at a monthly rental
of RMB 24, or approximately $4) on February 1, 2018. This rental agreement provides for a rent increase of 6% from the second year
of the contract onwards until the rental agreement expires on January 31, 2021. Property purchased from MaoYe generated a rental
income of $99 and $102 for the years ended June 30, 2018 and 2017, respectively. Rental Property II - JiangHuai In fiscal year 2010, TTCQ purchased eight units
of commercial property in Chongqing, China from Chongqing JiangHuai Real Estate Development Co. Ltd. (“JiangHuai”)
for a total purchase price of RMB 3,600, or approximately $580.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In August 2016, TTCQ performed a valuation on one of the commercial units and its market value was higher than the carrying
amount. Property purchased from JiangHuai generated
a rental income of nil for both the years ended June 30, 2018 and 2017. Rental Property III – Fu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8. The development was completed, and the property was handed over during April 2013
and the title deed was received during the third quarter of fiscal 2014. The two commercial properties were leased to
third parties under two separate rental agreements, one of which expires in April 2019 and provides for a rent increase of 5% every
year on May 1, commencing in 2017 until the rental agreement expires on April 30, 2019 and the other of which expired in March
31, 2018 and provides for a rent increase of 5% every year on April 1, commencing in 2016 until the rental agreement expires on
March 31, 2018. Management is actively looking for a suitable tenant. Property purchased from FuLi generated a rental
income of $40 and $50 for the years ended June 30, 2018 and 2017, respectively. Summary Total rental income for all investment properties
(Property I, II and III) in China was $139 for the year ended June 30, 2018, and $152 for the same period in the prior fiscal year. Depreciation expenses for all investment properties
in China were $102 and $98 for the years ended June 30, 2018 and 2017, respectively. </t>
  </si>
  <si>
    <t>10. PROPERTY, PLANT AND EQUIPMENT</t>
  </si>
  <si>
    <t>Property, Plant and Equipment [Abstract]</t>
  </si>
  <si>
    <t>PROPERTY, PLANT AND EQUIPMENT</t>
  </si>
  <si>
    <t xml:space="preserve">Property, plant
and equipment consisted of the following:
Estimated Useful For the Year Ended June 30,
Life in Years 2018 2017
Building and improvements 3-20 $ 5,070 $ 5,070
Leasehold improvements 3-27 6,093 5,614
Machinery and equipment 3-7 24,138 22,858
Furniture and fixtures 3-5 1,029 941
Equipment under capital leases 3-5 928 928
Property, plant and equipment, gross $ 37,258 $ 35,411
Less: accumulated depreciation (23,440 ) (21,751)
Accumulated amortization on equipment under capital leases (795 ) (776 )
Total accumulated depreciation $ (24,235 ) $ (22,527 )
Property, plant and equipment before currency translation effect, net 13,023 12,884
Currency translation effect (1,088 ) (1,593 )
Property, plant and equipment, net $ 11,935 11,291 Depreciation and amortization expenses for property,
plant and equipment during fiscal years 2018 and 2017 were $2,112 and $1,738, respectively. </t>
  </si>
  <si>
    <t>11. OTHER ASSETS</t>
  </si>
  <si>
    <t>Deferred Costs, Capitalized, Prepaid, and Other Assets Disclosure [Abstract]</t>
  </si>
  <si>
    <t>OTHER ASSETS</t>
  </si>
  <si>
    <t xml:space="preserve">For the Year Ended June 30,
2018 2017
Down payment for purchase of investment properties $ 1,645 $ 1,645
Down payment for purchase of property, plant and equipment 561 280
Deposits for rental and utilities 140 139
Currency translation effect (97 ) (142 )
Total $ 2,249 $ 1,922 </t>
  </si>
  <si>
    <t>12. LINES OF CREDIT</t>
  </si>
  <si>
    <t>LINES OF CREDIT</t>
  </si>
  <si>
    <t xml:space="preserve">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
Entity with Type of Interest Expiration Credit Unused
Facility Facility Rate Date Limitation Credit
Trio-Tech International Pte. Ltd., Singapore Lines of Credit - $ 4,183 3,325
Trio-Tech (Tianjin) Co., Ltd. Lines of Credit 5.22% - $ 1,511 437
Universal (Far East) Pte Ltd Lines of Credit Ranging from 1.6% to 5.5% - $ 367 256 On 4 January 2018,
Trio-Tech International Pte. Ltd. signed an agreement with a bank to sub-allocate a portion of the facility thereunder to its
subsidiary - Universal (Far East) Pte Ltd for an Accounts Payable Financing facility with the bank for SGD 500, or approximately
$367 based on the market exchange rate. Interest is charged at 1.85% to 5.5%. The financing facility was set up to facilitate
the working capital in our operations in Singapore. The Company started to use this facility in fiscal year 2018. As of June 30,
2017, the Company had certain lines of credit that are collateralized by restricted deposits.
Entity with Type of Interest Expiration Credit Unused
Facility Facility Rate Date Limitation Credit
Trio-Tech International Pte. Ltd., Singapore Lines of Credit Ranging from 1.6% to 5.5% - $ 4,496 $ 2,815
Trio-Tech (Tianjin) Co., Ltd. Lines of Credit 5.22% - $ 885 $ 10 On January 20,
2017, Trio-Tech Tianjin signed an agreement with a bank for an Accounts Receivable Financing facility for RMB 6,000, or approximately
$871 based on the market rate. Interest is charged at the bank’s lending rate plus a floating interest rate. The effective
interest rate is 120% of the bank’s lending rate. The financing facility was set up to facilitate the growing testing operations
in our Tianjin operations in China. The bank account for this facility was set up on January 20, 2017 and has started use in fiscal
year 2017. </t>
  </si>
  <si>
    <t>13. ACCRUED EXPENSES</t>
  </si>
  <si>
    <t>Accrued Expenses</t>
  </si>
  <si>
    <t>ACCRUED EXPENSES</t>
  </si>
  <si>
    <t xml:space="preserve">Accrued expenses
consisted of the following:
For the Year Ended June 30,
2018 2017
Payroll and related costs 1,545 1,568
Commissions 89 107
Customer deposits 17 218
Legal and audit 265 283
Sales tax 17 80
Utilities 130 142
Warranty 82 49
Accrued purchase of materials and property, plant and equipment 454 33
Provision for re-instatement 289 295
Other accrued expenses 203 319
Currency translation effect 81 (51 )
Total $ 3,172 $ 3,043 </t>
  </si>
  <si>
    <t>14. WARRANTY ACCRUAL</t>
  </si>
  <si>
    <t>WARRANTY ACCRUAL</t>
  </si>
  <si>
    <t xml:space="preserve">The Company provides for the estimated costs
that may be incurred under its warranty program at the time the sale is recorded. The warranty period for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For the Year Ended June 30,
2018 2017
Beginning $ 48 $ 76
Additions charged to cost and expenses 64 46
Utilization / reversal (30 ) (73 )
Currency translation effect - (1 )
Ending $ 82 $ 48 </t>
  </si>
  <si>
    <t>15. BANK LOANS PAYABLE</t>
  </si>
  <si>
    <t>BANK LOANS PAYABLE</t>
  </si>
  <si>
    <t xml:space="preserve">Bank loans payable
consisted of the following:
June 30, 2018 June 30, 2017
Note payable denominated in RM for expansion plans
in Malaysia, maturing in August 2024, bearing interest rate of 5.00% and 5.25% at June 30, 2018 and June 30, 2017
per annum, with monthly payments of principal plus interest through August 2024, collateralized by the acquired building with
a carrying value of $2,809 and $2,671, as of June 30, 2018 and June 30, 2017, respectively. 1,615 1,735
Note payable denominated in U.S. dollars for expansion plans in Singapore and its subsidiaries, maturing in April 2020, bearing interest at the bank’s lending rate (3.96% for June 30, 2018 and June 30, 2017, respectively) with monthly payments of principal plus interest through April 2017. This note payable is secured by plant and equipment with a carrying value of $187 and $224 as of June 30, 2018 and June 30, 2017, respectively. 293 196
Total bank loans payable 1,908 1,931
Current portion of bank loan payable 380 271
Currency translation effect on current portion of bank loan (13 ) (11 )
Current portion of bank loan payable 367 260
Long term portion of bank loan payable 1,528 1,660
Currency translation effect on long-term portion of bank loan (91 ) (108 )
Long term portion of bank loans payable $ 1,437 $ 1,552 Future minimum payments (excluding interest) as of June 30, 2018
were as follows:
2019 $ 367
2020 372
2021 242
2022 254
2023 267
Thereafter 302
Total obligations and commitments $ 1,804 Future minimum payments (excluding interest)
as of June 30, 2017 were as follows:
2018 $ 260
2019 273
2020 274
2021 225
2022 236
Thereafter 544
Total obligations and commitments $ 1,812 </t>
  </si>
  <si>
    <t>16. COMMITMENTS AND CONTINGENCIES</t>
  </si>
  <si>
    <t>COMMITMENTS AND CONTINGENCIES</t>
  </si>
  <si>
    <t>The Company leases certain facilities and equipment
under long-term agreements expiring at various dates through fiscal year 2018 and thereafter. Certain leases require the Company
to pay real estate taxes and insurance and provide for escalation of lease costs based on certain indices. Future minimum payments under capital leases
and non-cancelable operating leases and net rental income under non-cancelable sub-leased properties as of June 30, 2018 were as
follows:
Sub-lease Net
For the Year Ending June 30, Capital Leases Operating Leases Rental (Income) Operating Leases
2019 $ 250 $ 717 $ (26) $ 691
2020 249 531 (26) 505
2021 150 44 - 44
2022 102 - - -
2023 23 - - -
Total future minimum lease payments $ 774 $ 1,292 $ (52) $ 1,240
Less: amount representing interest -
Present value of net minimum lease payments 774
Less: current portion of capital lease obligations 250
Long-term obligations under capital leases 524 Future minimum payments under capital leases
and non-cancelable operating leases and net rental income under non-cancelable sub-leased properties as of June 30, 2017 were as
follows:
Sub-lease Net
For the Year Ending June 30, Capital Leases Operating Leases Rental (Income) Operating Leases
2018 $ 228 $ 536 $ (33) $ 503
2019 197 423 (25) 398
2020 193 224 (26) 198
2021 95 - - -
2022 46 - - -
Total future minimum lease payments $ 759 $ 1,183 $ (84 ) $ 1,099
Less: amount representing interest -
Present value of net minimum lease payments 759
Less: current portion of capital lease obligations 228
Long-term obligations under capital leases 531 The Company purchased equipment under the capital
lease agreements with rates ranging from 1.88% to 7.50% for fiscal years 2018 and 2017. These agreements mature ranging from July
2018 to May 2021. Total rental expense on all operating leases,
cancelable and non-cancelable, amounted to $703 and $747 in fiscal years 2018 and 2017, respectively. Trio-Tech (Malaysia) Sdn. Bhd. has a capital
lease for the purchase of equipment and other related infrastructure costs amounting to RM 62, or approximately $16 based on
the exchange rate on June 30, 2018 as compared to RM 684, or approximately $159 for the last fiscal year. Trio-Tech Tianjin Co. Ltd has a capital lease
for the purchase of equipment and other related infrastructure costs amounting to RMB 3,927, or approximately $593 based on the
exchange rate on June 30, 2018 as compared to RMB 1,260, or approximately $186 based on the exchange rate on June 30, 2017.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t>
  </si>
  <si>
    <t>17. FAIR VALUE OF FINANCIAL INSTRUMENTS APPROXIMATE CARRYING VALUE</t>
  </si>
  <si>
    <t>FAIR VALUE OF FINANCIAL INSTRUMENTS APPROXIMATE CARRYING VALUE</t>
  </si>
  <si>
    <t xml:space="preserve">In accordance with ASC Topic 825 and 820, the
following presents assets and liabilities measured and carried at fair value and classified by level of fair value measurement
hierarchy: There were no transfers between Levels 1 and
2 during the fiscal year ended June 30, 2018 or for the same period in the prior fiscal year.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si>
  <si>
    <t>18. CONCENTRATION OF CUSTOMERS</t>
  </si>
  <si>
    <t>Concentration Of Customers</t>
  </si>
  <si>
    <t>CONCENTRATION OF CUSTOMERS</t>
  </si>
  <si>
    <t xml:space="preserve">The Company had one major customer that accounted
for the following revenue and trade accounts receivable:
For the Year Ended June 30,
2018 2017
Revenue
- Customer A 51.4 % 54.8 %
Trade Accounts Receivable
- Customer A 57.9 % 60.6 % </t>
  </si>
  <si>
    <t>19. BUSINESS SEGMENTS</t>
  </si>
  <si>
    <t>BUSINESS SEGMENTS</t>
  </si>
  <si>
    <t>In fiscal year 2018, the Company operated
in four segments; the testing service industry (which performs structural and electronic tests of semiconductor devices), the
designing and manufacturing of equipment (assembly of equipment tests the structural integrity of integrated circuits and
other products), distribution of various products from other manufacturers in Singapore and Asia and the real estate segment
in China.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sales were sales from the
manufacturing segment to the testing and distribution segment. Total inter-segment sales were $1,127 in fiscal year 2018 and $725
in fiscal year 2017. Corporate assets mainly consisted of cash and prepaid expenses. Corporate expenses mainly consisted of stock
option expenses, salaries, insurance, professional expenses and directors' fees. Corporate expenses are allocated to the four segments
on a pre-determined fixed amount calculated based on the annual budgeted sales, except the Malaysia operation, which is calculated
based on actual sales. The following segment information table includes segment operating income or loss after including corporate
expenses allocated to the segments, which gets eliminated in the consolidation. Business
Segment Information:
Year Operating Depr.
Ended Net Income Total and Capital
June 30, Revenue (Loss) Assets Amort. Expenditures
Manufacturing
2018 $ 15,978 $ 548 $ 8,549 $ 115 $143
2017 $ 15,289 $ 75 $ 8,229 $ 186 $99
Testing Services
2018 19,391 1,522 23,480 1,997 2,166
2017 16,586 1,112 20,871 1,550 2,186
Distribution
2018 6,853 475 789 — -
2017 6,511 345 617 2 -
Real Estate
2018 139 (56 ) 3,521 102 -
2017 152 (38 ) 3,511 98 -
Fabrication Services*
2018 — — 27 — -
2017 — — 29 — -
Corporate &amp; Unallocated
2018 — (301 ) 108 — -
2017 — (5 ) 241 — -
Total Company
2018 $ 42,361 $ 2,188 $ 36,474 $ 2,214 $2,309
2017 $ 38,538 $ 1,489 $ 33,498 $ 1,836 $2,285 * Fabrication services is a discontinued operation
(Note 24).</t>
  </si>
  <si>
    <t>20. OPERATING LEASES</t>
  </si>
  <si>
    <t>Operating Leases</t>
  </si>
  <si>
    <t>OPERATING LEASES</t>
  </si>
  <si>
    <t xml:space="preserve">Operating leases arise from the leasing of the
Company’s commercial and residential real estate investment property.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as $99 and $97 for fiscal years 2018 and 2017, respectively. Future minimum rental income in China to be
received from fiscal year 2019 to fiscal year 2022 on non-cancellable operating leases is contractually due as follows as of June
30, 2018:
2019 $ 137
2020 121
2021 35
2022 -
$ 293 Future minimum rental income in China to be
received from fiscal year 2018 to fiscal year 2021 on non-cancellable operating leases is contractually due as follows as of June
30, 2017:
2018 $ 157
2019 107
2020 67
2021 6
$ 337 </t>
  </si>
  <si>
    <t>21. OTHER INCOME, NET</t>
  </si>
  <si>
    <t>Other Income and Expenses [Abstract]</t>
  </si>
  <si>
    <t>OTHER INCOME, NET</t>
  </si>
  <si>
    <t xml:space="preserve"> Other income, net consisted of the following:
For the Year Ended June 30,
2018 2017
Interest income 50 33
Other rental income 110 99
Exchange gain / (loss) (160 ) 96
Government grant 126 56
Other miscellaneous income 209 230
Total $ 335 $ 514 </t>
  </si>
  <si>
    <t>22. INCOME TAXES</t>
  </si>
  <si>
    <t>INCOME TAXES</t>
  </si>
  <si>
    <t xml:space="preserve">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to 2017 for tax authorities in those jurisdictions to audit or examine
income tax returns. The Company is under annual review by the tax authorities of the respective jurisdiction to which the subsidiaries
belong. The Tax Cuts and Jobs Act (the “Tax Act”)
was enacted on December 22, 2017, and permanently reduces the U.S. federal corporate tax rate from 35% to 21%, eliminated corporate
Alternative Minimum Tax, modified rules for expensing capital investment, and limits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As the Company has a June 30 fiscal year end,
the lower corporate income tax rate will be phased in, resulting in a lower U.S. statutory federal rate. In accordance with Section
15 of the Internal Revenue Code, the Company applied a blended U.S. statutory federal income tax rate of 27.55% for the year ended
June 30, 2018. Accounting Standard Codification (“ASC”) 740 requires filers to record the effect of tax law changes
in the period enacted. The Company recognized income tax expenses of $900 related to the one-time deemed repatriation. No expenses
have been recognized related to the deferred tax re-measurement and minimum tax on low tax foreign earnings. However, the SEC issued
Staff Accounting Bulletin No. 118 (“SAB 118”), that permits filers who may not have the necessary information available,
prepared, or analyzed (including computations) for certain income tax effects of the Act in order to determine a reasonable estimate
to be recorded as provisional amounts during a measurement period ending no later than one year from the date of enactment. Accordingly,
the Company has recorded an estimate $900 and will finalize the accounting for the tax impact of the Tax Act no later than the
end of the permitted measurement period under the SAB 118. Discussion of the certain material provisions
affecting the Company is provided below. One-Time Mandatory Repatriation One of the effects of the Tax Act is to transition
from a world-wide to a territorial tax system. The Tax Act requires a mandatory one-time repatriation of certain post-1986 earnings
and profits that were deferred from U.S. taxation by the Company’s foreign subsidiaries. The Company recognized an income
tax expense and payable of $900 for the twelve months ended June 30, 2018. The basis of the tax is on cash held and specified assets
which are taxed at 15.5% and 8%, respectively. The Company may elect to pay the Repatriation Tax over an 8-year period. The computation of the post-1986 earning and
profits used estimates and are preliminary amounts which will be finalized during the measurement period. Minimum Tax on Low Tax Foreign Earnings The Tax Act implemented the inclusion in gross
income for the Global Intangible Low-Tax Income (GILTI) for any taxable year beginning on or after January 1, 2018. This provision
significantly expands current taxation of foreign subsidiary corporate earnings. The Company must generally include in current
income all earnings of the foreign subsidiaries in excess of the assumed deemed return on tangible assets of the foreign subsidiaries.
Given the complexity of GILTI provision, the company is still assessing the effects of the provisions to determine whether to elect
to either provide for the minimum tax as future income tax expense as a period expense or as a deferred tax on the related investment
in foreign subsidiaries. Deferred Tax Re-Measurement The re-measurement is based on the expected
reversals of the deferred taxes at the estimated U.S. federal tax rates of 28% for the current fiscal year and 21% for future fiscal
years. As the Company established a full valuation allowance on the U.S. deferred tax assets, the Company has not recognized any
income tax effects for the deferred tax re-measurement under the Tax Act. However, the Company is still considering any
future impacts on any additional U.S. federal or U.S. state and local deferred tax assets and liabilities. Effective Tax Rate Effects
For the Year Ended June 30,
2018 2017
Income before Income Taxes 2,290 1,801
Income Taxes Expenses 987 341
Effective Tax Rate 43.1 % 18.9 % The Act impacted the Company’s effective
tax rate which recorded at 43.1% for fiscal 2018 compared to 18.9% for fiscal 2017. This effects of this tax were primarily due
to estimated charge of $900 recorded as a component of provision for income taxes from continuing operations. The Company had an income tax expense of $987
for the year ended June 30, 2018, as compared to income tax expense of $341 for the year ended June 30, 2017. Without the impact
of $900 in one-time tax expenses, the decrease in income tax expenses was mainly due to a lower corporate tax rate enjoyed by the
Tianjin, China operation in calendar year 2018 which qualified as a National Advanced Tech Corporation and a decrease in deferred
tax for timing differences recorded by the Malaysia operation. The Company accrues penalties and interest related
to unrecognized tax benefits when necessary as a component of penalties and interest expenses, respectively. The Company had not
accrued any penalties or interest expenses relating to unrecognized benefits at June 30, 2018. Undistributed Foreign Earnings The Company has asserted in prior years that
all of its undistributed offshore earnings were permanently reinvested and had not recorded any deferred taxes related to any basis
difference regarding the foreign subsidiaries. The estimated remaining net undistributed earnings at June 30, 2018 was $12,392.
(This items is the Retained Earnings of the Non-U.S. subs less eliminations less Retained Earnings used for transition tax.) The
Company has computed and recorded a preliminary estimate of the mandatory deemed repatriation tax on the such earnings. The Company,
however, is currently evaluating the 2017 Tax Act on how the Tax Act will affect the Company’s current assertion of permanent
reinvestment. As such, the Company has made no changes with respect to the permanent reinvestment assertion for remaining non-U.S.
subsidiary basis, foreign withholding taxes, and state and local income taxes, during the measurement period. On a consolidated basis, the Company’s
net income tax provisions were as follows:
For the Year Ended June 30,
2018 2017
Current:
Federal $ 900 $ -
State 2 2
Foreign 79 235
$ 981 $ 237
Deferred:
Federal $ - $ -
State - -
Foreign 6 104
6 104
Total provisions $ 987 $ 341 The reconciliation between the U.S. federal
tax rate and the effective income tax rate was as follows:
For the Year Ended June 30,
2018 2017
Statutory federal tax rate (27.55 )% (34.00 )%
State taxes, net of federal benefit (6.00 ) (6.00 )
Foreign tax related to profits making subsidiaries 35.93 20.23
NOL Expiration - (0.03 )
Other (3.50 ) (0.86 )
Changes in valuation allowance 13.63 1.54
Tax reform related to one-time repatriation tax (153.31 ) -
Effective rate (140.80 )% (19.12 )% At June 30, 2018, the Company had net operating
loss carry-forward of approximately $232 and $314 for U.S. federal and state tax purposes, respectively, expiring through 2037.
The Company also had tax credit carry-forward of approximately $200 for U.S. federal income tax purposes expiring through 2020.
Management of the Company is uncertain whether it is more likely than not that these future benefits will be realized. Accordingly,
a full valuation allowance was established. At June 30, 2017, the Company had net operating
loss carry-forward of approximately $nil and $148 for U.S. federal and state tax purposes, respectively, expiring through 2033.
The Company also had tax credit carry-forward of approximately $211 for U.S. federal income tax purposes expiring through 2020.
Management of the Company is uncertain whether it is more likely than not that these future benefits will be realized. Accordingly,
a full valuation allowance was established. The components of deferred income tax assets
(liabilities) were as follows:
For the Year Ended June 30,
2018 2017
Deferred tax assets:
Net operating losses and credits $ 633 $ 710
Inventory valuation 69 99
Provision for bad debts 112 107
Accrued vacation 3 35
Accrued expenses 629 751
Investment in subsidiaries 61 60
Unrealized gain 4 23
Other 3 -
Total deferred tax assets $ 1,514 $ 1,785
Deferred tax liabilities:
Unrealized loss - (29 )
Depreciation (324 ) (266 )
Total deferred income tax liabilities $ (324 ) $ (295 )
Subtotal 1,190 1,490
Valuation allowance (1,117 ) (1,410 )
Net deferred tax assets $ 73 $ 80
Presented as follows in the balance sheets:
Deferred tax assets 400 375
Deferred tax liabilities (327 ) (295 )
Net deferred tax assets $ 73 $ 80 The valuation allowance decreased by $293 </t>
  </si>
  <si>
    <t>23. UNRECOGNIZED TAX BENEFITS</t>
  </si>
  <si>
    <t>Adoption Of Asc Topic 740</t>
  </si>
  <si>
    <t>UNRECOGNIZED TAX BENEFITS</t>
  </si>
  <si>
    <t xml:space="preserve">The Company adopted ASC Topic 740, Accounting
for Income Taxes A reconciliation of the beginning and ending
amount of unrecognized tax benefits is as follows:
Balance at June 30, 2017 and June 30, 2018 $ (250 ) The Company accrues penalties and interest on
unrecognized tax benefits as a component of penalties and interest expenses, respectively. The Company has not accrued any penalties
or interest expense relating to the unrecognized benefits at June 30, 2018 and June 30, 2017. The major tax jurisdictions in which the Company
files income tax returns are the U.S., Singapore, China and Malaysia. The statute of limitations, in general, is open for years
2011 to 2017 for tax authorities in those jurisdictions to audit or examine income tax returns. The Company is under annual review
by the governments of Singapore, Malaysia, China, and Thailand. However, the Company is not currently under tax examination in
any other jurisdiction including United States. </t>
  </si>
  <si>
    <t>24. DISCONTINUED OPERATION AND CORRESPONDING RESTRUCTURING PLAN</t>
  </si>
  <si>
    <t>DISCONTINUED OPERATION AND CORRESPONDING RESTRUCTURING PLAN</t>
  </si>
  <si>
    <t>The Company’s Indonesia operation and
the Indonesia operation’s immediate holding company, which comprise the fabrication services segment, suffered continued
operating losses from fiscal year 2010 to 2014, and the cash flow was minimal from fiscal year 2009 to 2014. The Company established
a restructuring plan to close the fabrication services operation, and in accordance with ASC Topic 205, Presentation of Financial
Statement Discontinued Operations In accordance with the restructuring plan, the
Company’s Indonesia operation is negotiating with its suppliers to settle the outstanding balance of accounts payable of
$56 and has no collection for accounts receivable. The Company’s fabrication operation in Batam, Indonesia is in the process
of winding down the operations. The Company anticipates that it may incur costs and expenses when the winding down of the subsidiary
in Indonesia takes place. The discontinued operations in Shanghai and
Indonesia incurred general and administrative expenses of $1 and $1 for the years ended June 30, 2018 and 2017, respectively. Income / (loss) from discontinued operations was as follows:
For the Year Ended June 30,
2018 2017
Revenue $ - $ -
Cost of sales - -
Gross loss - -
Operating expenses
General and administrative 1 1
Selling - -
Impairment - -
Total 1 1
Loss from discontinued operation (1 ) (1 )
Other charges (12 ) (4 )
Net loss from discontinued operation $ (13 ) $ (5 ) The Company does not provide a separate cash flow statement for the discontinued operation, as the impact
of this discontinued operation is immaterial.</t>
  </si>
  <si>
    <t>25. EARNINGS PER SHARE</t>
  </si>
  <si>
    <t>EARNINGS PER SHARE</t>
  </si>
  <si>
    <t xml:space="preserve">The Company adopted ASC Topic 260, Earnings
Per Share. Options to purchase 657,500 shares of Common
Stock at exercise prices ranging from $3.41 to $5.98 per share were outstanding as of June 30, 2018. No outstanding options were
excluded in the computation of diluted EPS for fiscal year 2018 since all options were dilutive. Options to purchase 542,500 shares of Common
Stock at exercise prices ranging from $2.07 to $4.14 per share were outstanding as of June 30, 2017. No outstanding options were
excluded in the computation of diluted EPS for fiscal year 2017 since all options were dilutive The following table is a reconciliation of the
weighted average shares used in the computation of basic and diluted EPS for the years presented herein:
For the Year Ended June 30,
2018 2017
Income attributable to Trio-Tech International common shareholders from continuing operations, net of tax $ 1,197 $ 1,325
Loss attributable to Trio-Tech International common shareholders from discontinued operations, net of tax $ (13 ) $ (9 )
Net income attributable to Trio-Tech International common shareholders $ 1,184 $ 1,316
Weighted average number of common shares outstanding - basic 3,553 3,523
Dilutive effect of stock options 218 121
Number of shares used to compute earnings per share - diluted 3,771 3,644
Basic Earnings per Share:
Basic earnings per share from continuing operations attributable to Trio-Tech International $ 0.34 $ 0.38
Basic loss per share from discontinued operations attributable to Trio-Tech International $ (0.01 ) $ -
Basic Earnings per Share from Net Income
Attributable to Trio-Tech International $ 0.33 $ 0.38
Diluted Earnings per Share:
Diluted earnings per share from continuing operations attributable to Trio-Tech International $ 0.32 $ 0.36
Diluted loss per share from discontinued operations attributable to Trio-Tech International (0.01 ) -
Diluted Earnings per Share from Net Income
Attributable to Trio-Tech International $ 0.31 $ 0.36 </t>
  </si>
  <si>
    <t>26. STOCK OPTIONS</t>
  </si>
  <si>
    <t>STOCK OPTION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employees, consultants and advisors. The Board also
amended the 2007 Directors Plan in November 2013 to further increase the number of shares covered thereby from 400,000 shares
to 500,000 shares, which amendment was approved by the shareholders on December 9, 2013. The 2007 Directors Plan provides for
awards of up to 500,000 shares of the Company’s Common Stock to the members of the Board of Directors in the form of non-qualified
options and restricted stock. These two plans are administered by the Board, which also establishes the terms of the awards. Assumptions The fair value
for the options granted were estimated using the Black-Scholes option pricing model with the following weighted average assumptions,
assuming no expected dividends:
For the Year Ended June 30,
2018 2017
Expected volatility 47.29%to 104.94% 47.29%to 104.94%
Risk-free interest rate 0.30% to 0.78% 0.30% to 0.78%
Expected life (years) 2.50 2.50 The expected volatilities
are based on the historical volatility of the Company’s stock. Due to higher volatility, the observation is made on a daily
basis for the twelve months ended June 30, 2018.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On March 23, 2018,
the Company granted options to purchase 60,000 shares of its Common Stock to employee directors pursuant to the 2017 Employee
Plan during the twelve months ended June 30, 2018. The Company recognized stock-based compensation expenses of $6 in the twelve
months ended June 30, 2018 under the 2017 Employee Plan. The balance of unamortized stock-based compensation of $9 based on fair
value on the grant date related to options granted under the 2017 Employee Plan is to be recognized over a period of three years.
No stock options were exercised during the twelve months ended June 30, 2018. The weighted-average remaining contractual term
for non-vested options was 5.98 years. As of June 30,
2018 there were vested employee stock options that were exercisable covering a total of 15,000 shares of Common Stock. The weighted-average
exercise price was $5.98 and the weighted average contractual term was 4.73 years. The total fair value of vested and outstanding
employee stock options was $90. A summary of option activities under
the 2017 Employee Plan during the twelve-months period ended June 30, 2018 is presented as follows:
Options Weighted
Average Exercise Price Weighted
Average Remaining Contractual Term (Years) Aggregate Intrinsic Value
Outstanding at July 1, 2017 - $ - - $ -
Granted 60,000 5.98 4.98 -
Exercised - - - -
Forfeited or expired - - - -
Outstanding at June 30, 2018 60,000 5.98 4.73 -
Exercisable at June 30, 2018 15,000 5.98 4.73 - A summary of the status of the Company’s
non-vested employee stock options during the twelve months ended June 30, 2018 is presented below:
Options Weighted Average
Grant Date Fair Value
Non-vested at July 1, 2017 - $ -
Granted 60,000 $ 5.98
Vested (15,000 ) $ 5.98
Forfeited - -
Non-vested at June 30, 2018 45,000 $ 5.98 2007 Employee Stock Option
Plan 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The Company did
not grant any options pursuant to the 2007 Employee Plan during the twelve months ended June 30, 2018. There were no options exercised
during the twelve months ended June 30, 2018. The Company recognized stock-based compensation expenses of $4 in the twelve months
ended June 30, 2018 under the 2007 Employee Plan. The balance of unamortized stock-based compensation of $1 based on fair value
on the grant date related to options granted under the 2007 Employee Plan is to be recognized over a period of three years. On March 30, 2017,
the Company granted options to purchase 37,500 shares of its Common Stock to employee directors pursuant to the 2007 Employee
Plan during the twelve months ended June 30, 2017. The Company recognized stock-based compensation expenses of $6 in the twelve
months ended June 30, 2017 under the 2007 Employee Plan. The balance of unamortized stock-based compensation of $5 based on fair
value on the grant date related to options granted under the 2007 Employee Plan is to be recognized over a period of three years.
No stock options were exercised during the twelve months ended June 30, 2017. The weighted-average remaining contractual term
for non-vested options was 4.22 years. As of June 30,
2018, there were vested employee stock options that were exercisable covering a total of 98,750 shares of Common Stock. The weighted-average
exercise price was $3.43 and the weighted average contractual term was 1.73 years. The total fair value of vested and outstanding
employee stock options as of June 30, 2018 was $338. As of June 30,
2017, there were vested employee stock options that were exercisable covering a total of 79,375 shares of Common Stock. The weighted-average
exercise price was $3.36 and the weighted average contractual term was 2.36 years. The total fair value of vested and outstanding
employee stock options as of June 30, 2017 was $267. A summary of option
activities under the 2007 Employee Plan during the twelve-month period ended June 30, 2018 is presented as follows:
Options Weighted
Average Exercise Price Weighted
Average Remaining Contractual Term (Years) Aggregate Intrinsic Value
Outstanding at July 1, 2017 127,500 $ 3.52 3.10 $ 187
Granted - - - -
Exercised - - - -
Forfeited or expired - - - -
Outstanding at June 30, 2018 127,500 $ 3.52 2.10 $ 121
Exercisable at June 30, 2018 98,750 $ 3.43 1.73 $ 103 The aggregate
intrinsic value of the 127,500 shares of common stock upon exercise of options was $121. A summary of option
activities under the 2007 Employee Plan during the twelve-month period ended June 30, 2017 is presented as follows:
Options Weighted
Average Exercise Price Weighted
Average Remaining Contractual Term (Years) Aggregate Intrinsic Value
Outstanding at July 1, 2016 90,000 $ 3.26 3.42 $ 30
Granted 37,500 4.14 - -
Exercised - - - -
Forfeited or expired - - - -
Outstanding at June 30, 2017 127,500 $ 3.52 3.10 $ 187
Exercisable at June 30, 2017 79,375 $ 3.36 2.36 $ 129 The aggregate
intrinsic value of the 127,500 shares of common stock upon exercise of options was $187. A summary of the
status of the Company’s non-vested employee stock options during the twelve months ended June 30, 2018 is presented below:
Weighted Average Grant-Date
Options Fair Value
Non-vested at July 1, 2017 48,125 $ 3.77
Granted - -
Vested (19,375 ) (3.43 )
Forfeited - -
Non-vested at June 30, 2018 28,750 $ 3.83 A summary of the status of the Company’s
non-vested employee stock options during the twelve months ended June 30, 2017 is presented below:
Weighted Average Grant-Date
Options Fair Value
Non-vested at July 1, 2016 38,750 $ 3.22
Granted 37,500 4.14
Vested (28,125 ) 3.19
Forfeited - -
Non-vested at June 30, 2017 48,125 $ 3.77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On
March 23, 2018 the Company granted options to purchase 8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The fair value of the options granted
to purchase 80,000 shares of the Company’s Common Stock was approximately $478 based on the fair value of $5.98 per share
determined by the Black Scholes option pricing model. As all of the stock options granted under the 2017 Directors Plan vest immediately
at the date of grant, there were no unvested stock options granted under the 2017 Directors Plan as of June 30, 2018. The Company
recognized stock-based compensation expenses of $33 in the twelve months ended June 30, 2018 under the 2017 Directors Plan. A summary of option
activities under the 2017 Directors Plan during the twelve months ended June 30, 2018 is presented as follows:
Options Weighted
Average Exercise Price Weighted
Average Remaining Contractual Term (Years) Aggregate Intrinsic Value
Outstanding at July 1, 2017 - $ - - $ -
Granted 80,000 5.98 4.98 -
Exercised - - - -
Forfeited or expired - - - -
Outstanding at June 30, 2018 80,000 5.98 4.73 -
Exercisable at June 30, 2018 80,000 5.98 4.73 - 2007 Directors Equity Incentive
Plan The
2007 Directors Plan permits the grant of options covering up to an aggregate of 500,000 shares of Common Stock to its non-employee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The
Company did not grant any options pursuant to the 2007 Director Plan during the twleve months ended June 30, 2018. There were
20,000 worth of stock options exercised during the twelve months period ended June 30, 2018. The Company did not recognize any
stock based compensation expenses during the twelve months ended June 30, 2018. On
March 30, 2017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207 based on the fair value of $4.14 per share
determined by the Black Scholes option pricing model. As all of the stock options granted under the 2007 Directors Plan vest immediately
at the date of grant, there were no unvested stock options granted under the 2007 Directors Plan as of June 30, 2017. The Company
recognized stock-based compensation expenses of $12 in fiscal year 2017 under the 2007 Directors Plan. No stock options were exercised
during the twelve months ended June 30, 2017. There were 80,000 shares of Common Stock available
for grant under the 2007 Directors Plan. There were
no stock options exercised during the twelve months ended June 30, 2017, hence there were no proceeds from the exercise of stock
options during fiscal year 2017. The Company recognized stock-based compensation expenses of $12 in the twelve-month period ended
June 30, 2017 under the 2007 Directors Plan. As of June 30,
2018, there were vested director stock options covering a total of 390,000 shares of Common Stock. The weighted-average exercise
price was $3.41 and the weighted average remaining contractual term was 2.05 years. The total fair value of vested directors'
stock options as of June 30, 2018 was $1,331. All of our director stock options vest immediately at the date of grant. There were
no unvested director stock options as of June 30, 2018. As of June 30,
2017, there were vested director stock options covering a total of 415,000 shares of Common Stock. The weighted-average exercise
price was $3.36 and the weighted average remaining contractual term was 2.93 years. The total fair value of vested directors'
stock options as of June 30, 2017 was $1,393. All of our director stock options vest immediately at the date of grant. There were
no unvested director stock options as of June 30, 2017. A summary of option
activities under the 2007 Directors Plan during the twelve months ended June 30, 2018 is presented as follows:
Options Weighted
Average Exercise Price Weighted
Average Remaining Contractual Term (Years) Aggregate Intrinsic Value
Outstanding at July 1, 2017 415,000 3.36 2.93 673
Granted - - - -
Exercised (20,000 ) 2.59 - -
Forfeited or expired (5,000 ) 2.07 - -
Outstanding at June 30, 2018 390,000 3.41 2.05 412
Exercisable at June 30, 2018 390,000 3.41 2.05 412 A summary of option activities under
the 2007 Directors Plan during the twelve months ended June 30, 2017 is presented as follows:
Options Weighted
Average Exercise Price Weighted
Average Remaining Contractual Term (Years) Aggregate Intrinsic Value
Outstanding at July 1, 2016 415,000 3.14 3.29 198
Granted 50,000 4.14 - -
Exercised - - - -
Forfeited or expired (50,000 ) 2.30 - -
Outstanding at June 30, 2017 415,000 3.36 2.93 673
Exercisable at June 30, 2017 415,000 3.36 2.93 673 </t>
  </si>
  <si>
    <t>27. NON-CONTROLLING INTEREST</t>
  </si>
  <si>
    <t>NON-CONTROLLING INTEREST</t>
  </si>
  <si>
    <t xml:space="preserve">In accordance
with the provisions of ASC Topic 810, the Company has classified the non-controlling interest as a component of stockholders’
equity in the accompanying consolidated balance sheets. Additionally, the Company has presented the net income attributable to
the Company and the non-controlling ownership interests separately in the accompanying consolidated financial statements. Non-controlling
interest represents the minority stockholders’ share of 45% of the equity of Trio-Tech Malaysia Sdn. Bhd., 45% interest
in SHI International Pte. Ltd., and 24% interest in Prestal Enterprise Sdn. Bhd., which are subsidiaries of the Company. The table below reflects a reconciliation
of the equity attributable to non-controlling interest:
For the Year Ended June 30,
Non-controlling interest 2018 2017
Beginning balance $ 1,426 $ 1,614
Net income 106 139
Dividend declared by a subsidiary (189 ) (177 )
Translation adjustment 179 (150 )
Ending balance $ 1,522 $ 1,426 </t>
  </si>
  <si>
    <t>28. RELATED PARTY TRANSACTION</t>
  </si>
  <si>
    <t>Related Party Transactions [Abstract]</t>
  </si>
  <si>
    <t>RELATED PARTY TRANSACTION</t>
  </si>
  <si>
    <t xml:space="preserve">Other than those disclosed in this report, there
were no related party transactions in fiscal years 2018 and 2017. </t>
  </si>
  <si>
    <t>29. SUBSEQUENT EVENT</t>
  </si>
  <si>
    <t>Subsequent Events [Abstract]</t>
  </si>
  <si>
    <t>SUBSEQUENT EVENT</t>
  </si>
  <si>
    <t>Subsequent to 30 June 2018, management expressed its intention to
sell one of its investment properties in China, Chongqing with net book value of RMB 2,729, approximately $412. The decision will
not change the financial reporting. The investment shall be continue to be dealt with as investment property until it is derecognized.</t>
  </si>
  <si>
    <t>1. BASIS OF PRESENTATION AND SUMMARY OF SIGNIFICANT ACCOUNTING POLICIES (Policies)</t>
  </si>
  <si>
    <t>Basis Of Presentation And Summary Of Significant Accounting Policies Policies</t>
  </si>
  <si>
    <t>Basis of Presentation and Principles of Consolidation</t>
  </si>
  <si>
    <t>Basis of Presentation and Principles of Consolidation
-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presented in thousands of United States dollars (US$’000) unless otherwise designated.</t>
  </si>
  <si>
    <t>Liquidity</t>
  </si>
  <si>
    <t xml:space="preserve">Liquidity The Company’s core businesses - testing
services, manufacturing (assembly) and distribution - operate in a volatile industry, whereby its average selling prices and product
costs are influenced by competitive factors. These factors create pressures on sales, costs, earnings and cash flows, which will
impact liquidity. </t>
  </si>
  <si>
    <t>Foreign Currency Translation and Transactions</t>
  </si>
  <si>
    <t>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t>
  </si>
  <si>
    <t>Use of Estimates</t>
  </si>
  <si>
    <t>Use of Estimates —</t>
  </si>
  <si>
    <t>Revenue Recognition</t>
  </si>
  <si>
    <t>Revenue Recognition Revenue from product sales is also recorded
in accordance with the provisions of ASC Topic 605 and Staff Accounting Bulletin (“SAB”) 104 Revenue Recognition
in Financial Statements,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t>
  </si>
  <si>
    <t>GST / Indirect Taxes</t>
  </si>
  <si>
    <t xml:space="preserve">GST / Indirect Taxes </t>
  </si>
  <si>
    <t>Accounts Receivable and Allowance for Doubtful Accounts</t>
  </si>
  <si>
    <t>Accounts Receivable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8 and 2017.</t>
  </si>
  <si>
    <t>Warranty Costs</t>
  </si>
  <si>
    <t>Warranty Costs —</t>
  </si>
  <si>
    <t>Cash and Cash Equivalents</t>
  </si>
  <si>
    <t xml:space="preserve">Cash and Cash Equivalents — </t>
  </si>
  <si>
    <t>Term Deposits and Restricted Term Deposits</t>
  </si>
  <si>
    <t xml:space="preserve">Term Deposits — Restricted Term Deposits — </t>
  </si>
  <si>
    <t>Property, Plant and Equipment &amp; Investment Property</t>
  </si>
  <si>
    <t>Property, Plant and Equipment &amp; Investment
Property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t>
  </si>
  <si>
    <t>Long-Lived Assets and Impairment</t>
  </si>
  <si>
    <t>Long-Lived Assets and Impairment – The Company evaluates the long-lived assets,
including property, plant and equipment and investment property,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t>
  </si>
  <si>
    <t>Leases</t>
  </si>
  <si>
    <t>Leases Accounting for Leases The Company’s management expects that
in the normal course of business, operating leases will be renewed or replaced by other leases. The future minimum operating lease
payments, for which the Company is contractually obligated as of June 30, 2018, are disclosed in these notes to the consolidated
financial statements. 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t>
  </si>
  <si>
    <t>Comprehensive Income or Loss</t>
  </si>
  <si>
    <t xml:space="preserve">Comprehensive Income or Loss — Reporting Comprehensive Income, </t>
  </si>
  <si>
    <t>Income Taxes</t>
  </si>
  <si>
    <t>Income Taxes — Accounting for Income Taxes .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t>
  </si>
  <si>
    <t>Retained Earnings</t>
  </si>
  <si>
    <t>Retained Earnings —</t>
  </si>
  <si>
    <t>Research and Development Costs</t>
  </si>
  <si>
    <t>Research and Development Costs —</t>
  </si>
  <si>
    <t>Stock Based Compensation</t>
  </si>
  <si>
    <t>Stock Based Compensation Share Based Payments</t>
  </si>
  <si>
    <t>Earnings per Share</t>
  </si>
  <si>
    <t xml:space="preserve">Earnings per Share — </t>
  </si>
  <si>
    <t>Fair Values of Financial Instruments</t>
  </si>
  <si>
    <t>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t>
  </si>
  <si>
    <t>Concentration of Credit Risk</t>
  </si>
  <si>
    <t>Investments</t>
  </si>
  <si>
    <t>Equity Method</t>
  </si>
  <si>
    <t>Cost Method</t>
  </si>
  <si>
    <t>Cost Method -</t>
  </si>
  <si>
    <t>Loan Receivables from Property Development Projects</t>
  </si>
  <si>
    <t>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t>
  </si>
  <si>
    <t>Contingent liabilities</t>
  </si>
  <si>
    <t>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1. BASIS OF PRESENTATION AND SUMMARY OF SIGNIFICANT ACCOUNTING POLICIES (Tables)</t>
  </si>
  <si>
    <t>Basis Of Presentation And Summary Of Significant Accounting Policies Tables</t>
  </si>
  <si>
    <t>Subsidiaries</t>
  </si>
  <si>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t>
  </si>
  <si>
    <t>3. TERM DEPOSITS (Tables)</t>
  </si>
  <si>
    <t>Term Deposits Tables</t>
  </si>
  <si>
    <t>Term deposits</t>
  </si>
  <si>
    <t xml:space="preserve">June 30, 2018
June 30, 2017
Short-term deposits $ 606 $ 824
Currency translation effect on short-term deposits 47 (37 )
Total short-term deposits 653 787
Restricted term deposits 1,664 1,722
Currency translation effect on restricted term deposits 31 (65 )
Total restricted term deposits 1,695 1,657
Total Term deposits $ 2,348 $ 2,444 </t>
  </si>
  <si>
    <t>4. TRADE ACCOUNTS RECEIVABLE AND ALLOWANCE FOR DOUBTFUL ACCOUNTS (Tables)</t>
  </si>
  <si>
    <t>Trade Accounts Receivable And Allowance For Doubtful Accounts Tables</t>
  </si>
  <si>
    <t>Changes in the allowance for doubtful accounts</t>
  </si>
  <si>
    <t xml:space="preserve">For the Year Ended June 30,
2018 2017
Beginning $ 247 $ 270
Additions charged to expenses 8 65
Recovered (1 ) (78 )
Write-off - (2 )
Currency translation effect 5 (8 )
Ending $ 259 $ 247 </t>
  </si>
  <si>
    <t>5. LOAN RECEIVABLE FROM PROPERTY DEVELOPMENT PROJECTS (Tables)</t>
  </si>
  <si>
    <t>Loan Receivable From Property Development Projects Tables</t>
  </si>
  <si>
    <t>Companys loans receivable from property development projects</t>
  </si>
  <si>
    <t xml:space="preserve">Loan Expiry Date Loan Amount (RMB) Loan Amount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
  </si>
  <si>
    <t>6. INVENTORIES (Tables)</t>
  </si>
  <si>
    <t>Inventories Tables</t>
  </si>
  <si>
    <t xml:space="preserve">For the Year Ended June 30,
2018 2017
Raw materials $ 1,153 $ 1,047
Work in progress 1,947 1,045
Finished goods 505 365
Less: provision for obsolete inventory (695 ) (686 )
Currency translation effect 20 (15 )
$ 2,930 $ 1,756 </t>
  </si>
  <si>
    <t>Changes in provision for obsolete inventory</t>
  </si>
  <si>
    <t xml:space="preserve">For the Year Ended June 30,
2018 2017
Beginning $ 686 $ 697
Additions charged to expenses 9 6
Usage - disposition (5 ) (6 )
Currency translation effect 5 (11 )
Ending $ 695 $ 686 </t>
  </si>
  <si>
    <t>9. INVESTMENT PROPERTIES (Tables)</t>
  </si>
  <si>
    <t>Investment Properties Tables</t>
  </si>
  <si>
    <t>Companys investment in the property based on the exchange rate</t>
  </si>
  <si>
    <t xml:space="preserve">The following table presents the Company’s
investment properties in China as of June 30, 2018. The exchange rate is based on the market rate as of June 30, 2018.
Investment Investment
Amount Amount
Investment Date (RMB) (U.S. Dollars)
Purchase of Property I – MaoYe 4-Jan-08 5,554 894
Purchase of Property II – JiangHuai 6-Jan-10 3,600 580
Purchase of Property III – FuLi 8-Apr-10 4,025 648
Currency translation — (131 )
Gross investment in rental properties 13,179 1,991
Accumulated depreciation on rental properties 30-Jun-18 (5,596 ) (845 )
Net investment in properties – China 7,583 1,146 The following table presents the Company’s
investment properties in China as of June 30, 2017. The exchange rate is based on the exchange rate as of June 30, 2017 published
by the Monetary Authority of Singapore.
Investment Investment
Amount Amount
Investment Date (RMB) (U.S. Dollars)
Purchase of Property I – MaoYe 4-Jan-08 5,554 894
Purchase of Property II – JiangHuai 6-Jan-10 3,600 580
Purchase of Property III – FuLi 8-Apr-10 4,025 648
Currency translation — (178 )
Gross investment in rental properties 13,179 1,944
Accumulated depreciation on rental properties 30-Jun-17 (4,937 ) (728 )
Net investment in properties – China 8,242 1,216 The following table presents the Company’s
investment properties in Malaysia as of June 30, 2018 and June 30, 2017. The exchange rate is based on the exchange rate as of
June 30, 2015 published by the Monetary Authority of Singapore.
Investment Investment
Amount Amount
Investment Date (RM) (U.S. Dollars)
Reclassification of Penang Property I 31-Dec-12 681 181
Gross investment in rental property 681 181
Accumulated depreciation on rental property 30-Jun-15 (310 ) (83 )
Reclassified as “Assets held for sale” 30-Jun-15 (371 ) (98 )
Net investment in rental property - Malaysia — — </t>
  </si>
  <si>
    <t>10. PROPERTY, PLANT AND EQUIPMENT (Tables)</t>
  </si>
  <si>
    <t>Property Plant And Equipment Tables</t>
  </si>
  <si>
    <t>Schedule of property, plant and equipment</t>
  </si>
  <si>
    <t xml:space="preserve">Estimated Useful For the Year Ended June 30,
Life in Years 2018 2017
Building and improvements 3-20 $ 5,070 $ 5,070
Leasehold improvements 3-27 6,093 5,614
Machinery and equipment 3-7 24,138 22,858
Furniture and fixtures 3-5 1,029 941
Equipment under capital leases 3-5 928 928
Property, plant and equipment, gross $ 37,258 $ 35,411
Less: accumulated depreciation (23,440 ) (21,751)
Accumulated amortization on equipment under capital leases (795 ) (776 )
Total accumulated depreciation $ (24,235 ) $ (22,527 )
Property, plant and equipment before currency translation effect, net 13,023 12,884
Currency translation effect (1,088 ) (1,593 )
Property, plant and equipment, net $ 11,935 11,291 </t>
  </si>
  <si>
    <t>11. OTHER ASSETS (Tables)</t>
  </si>
  <si>
    <t>12. LINES OF CREDIT (Tables)</t>
  </si>
  <si>
    <t>Lines Of Credit Tables</t>
  </si>
  <si>
    <t xml:space="preserve">As of June 30,
2018, the Company had certain lines of credit that are collateralized by restricted deposits.
Entity with Type of Interest Expiration Credit Unused
Facility Facility Rate Date Limitation Credit
Trio-Tech International Pte. Ltd., Singapore Lines of Credit - $ 4,183 3,325
Trio-Tech (Tianjin) Co., Ltd. Lines of Credit 5.22% - $ 1,511 437
Universal (Far East) Pte Ltd Lines of Credit Ranging from 1.6% to 5.5% - $ 367 256 As of June 30,
2017, the Company had certain lines of credit that are collateralized by restricted deposits.
Entity with Type of Interest Expiration Credit Unused
Facility Facility Rate Date Limitation Credit
Trio-Tech International Pte. Ltd., Singapore Lines of Credit Ranging from 1.6% to 5.5% - $ 4,496 $ 2,815
Trio-Tech (Tianjin) Co., Ltd. Lines of Credit 5.22% - $ 885 $ 10 </t>
  </si>
  <si>
    <t>13. ACCRUED EXPENSES (Tables)</t>
  </si>
  <si>
    <t>Accrued Expenses Tables</t>
  </si>
  <si>
    <t xml:space="preserve">For the Year Ended June 30,
2018 2017
Payroll and related costs 1,545 1,568
Commissions 89 107
Customer deposits 17 218
Legal and audit 265 283
Sales tax 17 80
Utilities 130 142
Warranty 82 49
Accrued purchase of materials and property, plant and equipment 454 33
Provision for re-instatement 289 295
Other accrued expenses 203 319
Currency translation effect 81 (51 )
Total $ 3,172 $ 3,043 </t>
  </si>
  <si>
    <t>14. WARRANTY ACCRUAL (Tables)</t>
  </si>
  <si>
    <t>Warranty Accrual Tables</t>
  </si>
  <si>
    <t>Warranty liability</t>
  </si>
  <si>
    <t xml:space="preserve">For the Year Ended June 30,
2018 2017
Beginning $ 48 $ 76
Additions charged to cost and expenses 64 46
Utilization / reversal (30 ) (73 )
Currency translation effect - (1 )
Ending $ 82 $ 48 </t>
  </si>
  <si>
    <t>15. BANK LOANS PAYABLE (Tables)</t>
  </si>
  <si>
    <t>Bank Loans Payable Tables</t>
  </si>
  <si>
    <t>Bank loans payable</t>
  </si>
  <si>
    <t xml:space="preserve">June 30, 2018 June 30, 2017
Note payable denominated in RM for expansion plans
in Malaysia, maturing in August 2024, bearing interest rate of 5.00% and 5.25% at June 30, 2018 and June 30, 2017
per annum, with monthly payments of principal plus interest through August 2024, collateralized by the acquired building with
a carrying value of $2,809 and $2,671, as of June 30, 2018 and June 30, 2017, respectively. 1,615 1,735
Note payable denominated in U.S. dollars for expansion plans in Singapore and its subsidiaries, maturing in April 2020, bearing interest at the bank’s lending rate (3.96% for June 30, 2018 and June 30, 2017, respectively) with monthly payments of principal plus interest through April 2017. This note payable is secured by plant and equipment with a carrying value of $187 and $224 as of June 30, 2018 and June 30, 2017, respectively. 293 196
Total bank loans payable 1,908 1,931
Current portion of bank loan payable 380 271
Currency translation effect on current portion of bank loan (13 ) (11 )
Current portion of bank loan payable 367 260
Long term portion of bank loan payable 1,528 1,660
Currency translation effect on long-term portion of bank loan (91 ) (108 )
Long term portion of bank loans payable $ 1,437 $ 1,552 </t>
  </si>
  <si>
    <t>Future minimum payments</t>
  </si>
  <si>
    <t xml:space="preserve">Future minimum payments (excluding interest) as of June 30, 2018
were as follows:
2019 $ 367
2020 372
2021 242
2022 254
2023 267
Thereafter 302
Total obligations and commitments $ 1,804 Future minimum payments (excluding interest)
as of June 30, 2017 were as follows:
2018 $ 260
2019 273
2020 274
2021 225
2022 236
Thereafter 544
Total obligations and commitments $ 1,812 </t>
  </si>
  <si>
    <t>16. COMMITMENTS AND CONTINGENCIES (Tables)</t>
  </si>
  <si>
    <t>Commitments And Contingencies Tables</t>
  </si>
  <si>
    <t>Future minimum payments under leases</t>
  </si>
  <si>
    <t xml:space="preserve">Future minimum payments under capital leases
and non-cancelable operating leases and net rental income under non-cancelable sub-leased properties as of June 30, 2018 were as
follows:
Sub-lease Net
For the Year Ending June 30, Capital Leases Operating Leases Rental (Income) Operating Leases
2019 $ 250 $ 717 $ (26) $ 691
2020 249 531 (26) 505
2021 150 44 - 44
2022 102 - - -
2023 23 - - -
Total future minimum lease payments $ 774 $ 1,292 $ (52) $ 1,240
Less: amount representing interest -
Present value of net minimum lease payments 774
Less: current portion of capital lease obligations 250
Long-term obligations under capital leases 524 Future minimum payments under capital leases
and non-cancelable operating leases and net rental income under non-cancelable sub-leased properties as of June 30, 2017 were as
follows:
Sub-lease Net
For the Year Ending June 30, Capital Leases Operating Leases Rental (Income) Operating Leases
2018 $ 228 $ 536 $ (33) $ 503
2019 197 423 (25) 398
2020 193 224 (26) 198
2021 95 - - -
2022 46 - - -
Total future minimum lease payments $ 759 $ 1,183 $ (84 ) $ 1,099
Less: amount representing interest -
Present value of net minimum lease payments 759
Less: current portion of capital lease obligations 228
Long-term obligations under capital leases 531 </t>
  </si>
  <si>
    <t>18. CONCENTRATION OF CUSTOMERS (Tables)</t>
  </si>
  <si>
    <t>Concentration Of Customers Tables</t>
  </si>
  <si>
    <t>Concentration of customers</t>
  </si>
  <si>
    <t>For the Year Ended June 30,
2018 2017
Revenue
- Customer A 51.4 % 54.8 %
Trade Accounts Receivable
- Customer A 57.9 % 60.6 %</t>
  </si>
  <si>
    <t>19. BUSINESS SEGMENTS (Tables)</t>
  </si>
  <si>
    <t>Business Segments Tables</t>
  </si>
  <si>
    <t>Year Operating Depr.
Ended Net Income Total and Capital
June 30, Revenue (Loss) Assets Amort. Expenditures
Manufacturing
2018 $ 15,978 $ 548 $ 8,549 $ 115 $143
2017 $ 15,289 $ 75 $ 8,229 $ 186 $99
Testing Services
2018 19,391 1,522 23,480 1,997 2,166
2017 16,586 1,112 20,871 1,550 2,186
Distribution
2018 6,853 475 789 — -
2017 6,511 345 617 2 -
Real Estate
2018 139 (56 ) 3,521 102 -
2017 152 (38 ) 3,511 98 -
Fabrication Services*
2018 — — 27 — -
2017 — — 29 — -
Corporate &amp; Unallocated
2018 — (301 ) 108 — -
2017 — (5 ) 241 — -
Total Company
2018 $ 42,361 $ 2,188 $ 36,474 $ 2,214 $2,309
2017 $ 38,538 $ 1,489 $ 33,498 $ 1,836 $2,285 * Fabrication services is a discontinued operation (Note
24).</t>
  </si>
  <si>
    <t>20. OPERATING LEASES (Tables)</t>
  </si>
  <si>
    <t>Operating Leases Tables</t>
  </si>
  <si>
    <t>Future minimum rental income</t>
  </si>
  <si>
    <t xml:space="preserve">Future minimum rental income in China to be
received from fiscal year 2019 to fiscal year 2022 on non-cancellable operating leases is contractually due as follows as of June
30, 2018:
2019 $ 137
2020 121
2021 35
2022 -
$ 293 Future minimum rental income in China to be
received from fiscal year 2018 to fiscal year 2021 on non-cancellable operating leases is contractually due as follows as of June
30, 2017:
2018 $ 157
2019 107
2020 67
2021 6
$ 337 </t>
  </si>
  <si>
    <t>21. OTHER INCOME, NET (Tables)</t>
  </si>
  <si>
    <t>Other income</t>
  </si>
  <si>
    <t xml:space="preserve">For the Year Ended June 30,
2018 2017
Interest income 50 33
Other rental income 110 99
Exchange gain / (loss) (160 ) 96
Government grant 126 56
Other miscellaneous income 209 230
Total $ 335 $ 514 </t>
  </si>
  <si>
    <t>22. INCOME TAXES (Tables)</t>
  </si>
  <si>
    <t>Income Taxes Tables</t>
  </si>
  <si>
    <t>Components of income tax provision (benefits)</t>
  </si>
  <si>
    <t xml:space="preserve">For the Year Ended June 30,
2018 2017
Current:
Federal $ 900 $ -
State 2 2
Foreign 79 235
$ 981 $ 237
Deferred:
Federal $ - $ -
State - -
Foreign 6 104
6 104
Total provisions $ 987 $ 341 </t>
  </si>
  <si>
    <t>Reconciliation of income tax rate</t>
  </si>
  <si>
    <t xml:space="preserve">For the Year Ended June 30,
2018 2017
Income before Income Taxes 2,290 1,801
Income Taxes Expenses 987 341
Effective Tax Rate 43.1 % 18.9 %
For the Year Ended June 30,
2018 2017
Statutory federal tax rate (27.55 )% (34.00 )%
State taxes, net of federal benefit (6.00 ) (6.00 )
Foreign tax related to profits making subsidiaries 35.93 20.23
NOL Expiration - (0.03 )
Other (3.50 ) (0.86 )
Changes in valuation allowance 13.63 1.54
Tax reform related to one-time repatriation tax (153.31 ) -
Effective rate (140.80 )% (19.12 )% </t>
  </si>
  <si>
    <t>Deferred income tax assets (liabilities)</t>
  </si>
  <si>
    <t xml:space="preserve">For the Year Ended June 30,
2018 2017
Deferred tax assets:
Net operating losses and credits $ 633 $ 710
Inventory valuation 69 99
Provision for bad debts 112 107
Accrued vacation 3 35
Accrued expenses 629 751
Investment in subsidiaries 61 60
Unrealized gain 4 23
Other 3 -
Total deferred tax assets $ 1,514 $ 1,785
Deferred tax liabilities:
Unrealized loss - (29 )
Depreciation (324 ) (266 )
Total deferred income tax liabilities $ (324 ) $ (295 )
Subtotal 1,190 1,490
Valuation allowance (1,117 ) (1,410 )
Net deferred tax assets $ 73 $ 80
Presented as follows in the balance sheets:
Deferred tax assets 400 375
Deferred tax liabilities (327 ) (295 )
Net deferred tax assets $ 73 $ 80 </t>
  </si>
  <si>
    <t>23.UNRECOGNIZED TAX BENEFITS (Tables)</t>
  </si>
  <si>
    <t>Adoption Of Asc Topic 740 Tables</t>
  </si>
  <si>
    <t>Unrecognized tax benefits</t>
  </si>
  <si>
    <t>Balance at June 30, 2017 and June 30, 2018 $ (250 )</t>
  </si>
  <si>
    <t>24. DISCONTINUED OPERATION AND CORRESPONDING RESTRUCTURING PLAN (Tables)</t>
  </si>
  <si>
    <t>Discontinued Operation And Corresponding Restructuring Plan Tables</t>
  </si>
  <si>
    <t>Loss from discontinued operations</t>
  </si>
  <si>
    <t>For the Year Ended June 30,
2018 2017
Revenue $ - $ -
Cost of sales - -
Gross loss - -
Operating expenses
General and administrative 1 1
Selling - -
Impairment - -
Total 1 1
Loss from discontinued operation (1 ) (1 )
Other charges (12 ) (4 )
Net loss from discontinued operation $ (13 ) $ (5 )</t>
  </si>
  <si>
    <t>25. EARNINGS PER SHARE (Tables)</t>
  </si>
  <si>
    <t>Earnings Per Share Tables</t>
  </si>
  <si>
    <t>Reconciliation of the weighted average shares</t>
  </si>
  <si>
    <t xml:space="preserve">For the Year Ended June 30,
2018 2017
Income attributable to Trio-Tech International common shareholders from continuing operations, net of tax $ 1,197 $ 1,325
Loss attributable to Trio-Tech International common shareholders from discontinued operations, net of tax $ (13 ) $ (9 )
Net income attributable to Trio-Tech International common shareholders $ 1,184 $ 1,316
Weighted average number of common shares outstanding - basic 3,553 3,523
Dilutive effect of stock options 218 121
Number of shares used to compute earnings per share - diluted 3,771 3,644
Basic Earnings per Share:
Basic earnings per share from continuing operations attributable to Trio-Tech International $ 0.34 $ 0.38
Basic loss per share from discontinued operations attributable to Trio-Tech International $ (0.01 ) $ -
Basic Earnings per Share from Net Income
Attributable to Trio-Tech International $ 0.33 $ 0.38
Diluted Earnings per Share:
Diluted earnings per share from continuing operations attributable to Trio-Tech International $ 0.32 $ 0.36
Diluted loss per share from discontinued operations attributable to Trio-Tech International (0.01 ) -
Diluted Earnings per Share from Net Income
Attributable to Trio-Tech International $ 0.31 $ 0.36 </t>
  </si>
  <si>
    <t>26. STOCK OPTIONS (Tables)</t>
  </si>
  <si>
    <t>Fair value weighted average assumptions</t>
  </si>
  <si>
    <t xml:space="preserve">For the Year Ended June 30,
2018 2017
Expected volatility 47.29%to 104.94% 47.29%to 104.94%
Risk-free interest rate 0.30% to 0.78% 0.30% to 0.78%
Expected life (years) 2.50 2.50 </t>
  </si>
  <si>
    <t>2017 Employee Plan [Member]</t>
  </si>
  <si>
    <t>Option activities</t>
  </si>
  <si>
    <t xml:space="preserve">Options
Weighted Average Exercise Price
Weighted Average Remaining Contractual Term (Years)
Aggregate Intrinsic Value
Outstanding at July 1, 2017 - $ - - $ -
Granted 60,000 5.98 4.98 -
Exercised - - - -
Forfeited or expired - - - -
Outstanding at June 30, 2018 60,000 5.98 4.73 -
Exercisable at June 30, 2018 15,000 5.98 4.73 - </t>
  </si>
  <si>
    <t>Company's non-vested employee stock options</t>
  </si>
  <si>
    <t xml:space="preserve">Options Weighted Average Grant Date Fair Value
Non-vested at July 1, 2017 - $ -
Granted 60,000 $ 5.98
Vested (15,000 ) $ 5.98
Forfeited - -
45,000 $ 5.98 </t>
  </si>
  <si>
    <t>2007 Employee Plan [Member]</t>
  </si>
  <si>
    <t xml:space="preserve">A summary of option activities under the 2007
Employee Plan during the twelve-month period ended June 30, 2018 is presented as follows:
Options
Weighted Average Exercise Price
Weighted Average Remaining Contractual Term (Years)
Aggregate Intrinsic Value
Outstanding at July 1, 2017 127,500 $ 3.52 3.10 $ 187
Granted - - - -
Exercised - - - -
Forfeited or expired - - - -
Outstanding at June 30, 2018 127,500 $ 3.52 2.10 $ 121
Exercisable at June 30, 2018 98,750 $ 3.43 1.73 $ 103 A summary of option activities under the 2007
Employee Plan during the twelve-month period ended June 30, 2017 is presented as follows:
Options
Weighted Average Exercise Price
Weighted Average Remaining Contractual Term (Years)
Aggregate Intrinsic Value
Outstanding at July 1, 2016 90,000 $ 3.26 3.42 $ 30
Granted 37,500 4.14 - -
Exercised - - - -
Forfeited or expired - - - -
Outstanding at June 30, 2017 127,500 $ 3.52 3.10 $ 187
Exercisable at June 30, 2017 79,375 $ 3.36 2.36 $ 129 </t>
  </si>
  <si>
    <t xml:space="preserve">A summary of the status of the Company’s
non-vested employee stock options during the twelve months ended June 30, 2018 is presented below:
Weighted Average Grant-Date
Options Fair Value
Non-vested at July 1, 2017 48,125 $ 3.77
Granted - -
Vested (19,375 ) (3.43 )
Forfeited - -
Non-vested at June 30, 2018 28,750 $ 3.83 A summary of the status of the Company’s non-vested employee
stock options during the twelve months ended June 30, 2017 is presented below:
Weighted Average Grant-Date
Options Fair Value
Non-vested at July 1, 2016 38,750 $ 3.22
Granted 37,500 4.14
Vested (28,125 ) 3.19
Forfeited - -
Non-vested at June 30, 2017 48,125 $ 3.77 </t>
  </si>
  <si>
    <t>2017 Directors Equity Incentive Plan [Member]</t>
  </si>
  <si>
    <t xml:space="preserve">Options
Weighted Average Exercise Price
Weighted Average Remaining Contractual Term (Years)
Aggregate Intrinsic Value
Outstanding at July 1, 2017 - $ - - $ -
Granted 80,000 5.98 4.98 -
Exercised - - - -
Forfeited or expired - - - -
Outstanding at June 30, 2018 80,000 5.98 4.73 -
Exercisable at June 30, 2018 80,000 5.98 4.73 - </t>
  </si>
  <si>
    <t>2007 Directors Equity Incentive Plan [Member]</t>
  </si>
  <si>
    <t xml:space="preserve">A summary of option activities under the 2007
Directors Plan during the twelve months ended June 30, 2018 is presented as follows:
Options
Weighted Average Exercise Price
Weighted Average Remaining Contractual Term (Years)
Aggregate Intrinsic Value
Outstanding at July 1, 2017 415,000 3.36 2.93 673
Granted - - - -
Exercised (20,000 ) 2.59 - -
Forfeited or expired (5,000 ) 2.07 - -
Outstanding at June 30, 2018 390,000 3.41 2.05 412
Exercisable at June 30, 2018 390,000 3.41 2.05 412 A summary of option activities under the 2007 Directors Plan during
the twelve months ended June 30, 2017 is presented as follows:
Options
Weighted Average Exercise Price
Weighted Average Remaining Contractual Term (Years)
Aggregate Intrinsic Value
Outstanding at July 1, 2016 415,000 3.14 3.29 198
Granted 50,000 4.14 - -
Exercised - - - -
Forfeited or expired (50,000 ) 2.30 - -
Outstanding at June 30, 2017 415,000 3.36 2.93 673
Exercisable at June 30, 2017 415,000 3.36 2.93 673 </t>
  </si>
  <si>
    <t>27. NON-CONTROLLING INTEREST (Tables)</t>
  </si>
  <si>
    <t>Non-controlling Interest Tables</t>
  </si>
  <si>
    <t>Noncontrolling interest</t>
  </si>
  <si>
    <t xml:space="preserve">For the Year Ended June 30,
Non-controlling interest 2018 2017
Beginning balance $ 1,426 $ 1,614
Net income 106 139
Dividend declared by a subsidiary (189 ) (177 )
Translation adjustment 179 (150 )
Ending balance $ 1,522 $ 1,426 </t>
  </si>
  <si>
    <t>1. BASIS OF PRESENTATION AND SUMMARY OF SIGNIFICANT ACCOUNTING POLICIES (Details)</t>
  </si>
  <si>
    <t>Express Test Corporation (Dormant)</t>
  </si>
  <si>
    <t>Ownership</t>
  </si>
  <si>
    <t>100.00%</t>
  </si>
  <si>
    <t>Trio-Tech Reliability Services (Dormant)</t>
  </si>
  <si>
    <t>KTS Incorporated, dba Universal Systems (Dormant)</t>
  </si>
  <si>
    <t>European Electronic Test Centre (Dormant)</t>
  </si>
  <si>
    <t>Trio-Tech International Pte. Ltd</t>
  </si>
  <si>
    <t>Universal (Far East) Pte. Ltd</t>
  </si>
  <si>
    <t>[1]</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Sdn. Bhd. (76% owned by Trio-Tech International Pte. Ltd.)</t>
  </si>
  <si>
    <t>76.00%</t>
  </si>
  <si>
    <t>Trio-Tech (SIP) Co. Ltd.</t>
  </si>
  <si>
    <t>Trio-Tech (Shanghai) Co. Ltd.</t>
  </si>
  <si>
    <t>[2]</t>
  </si>
  <si>
    <t>Trio-Tech (Chongqing) Co. Ltd. SHI International Pte. Ltd.</t>
  </si>
  <si>
    <t>SHI International Pte. Ltd. (55% owned by Trio-Tech International Pte. Ltd.)</t>
  </si>
  <si>
    <t>PT SHI Indonesia (100% owned by SHI International Pte. Ltd)</t>
  </si>
  <si>
    <t>Trio-Tech (Tianjin) Co. Ltd.</t>
  </si>
  <si>
    <t>100% owned by Trio-Tech International Pte. Ltd.</t>
  </si>
  <si>
    <t>Windup in March 30, 2017</t>
  </si>
  <si>
    <t>1. BASIS OF PRESENTATION AND SUMMARY OF SIGNIFICANT ACCOUNTING POLICIES (Details Narrative) - USD ($) $ in Thousands</t>
  </si>
  <si>
    <t>Earnings retained in subsidiaries</t>
  </si>
  <si>
    <t>Research and development costs</t>
  </si>
  <si>
    <t>55% owned Malaysian subsidiary</t>
  </si>
  <si>
    <t>Trio-Tech Thailand</t>
  </si>
  <si>
    <t>Trio-Tech International [Member]</t>
  </si>
  <si>
    <t>3. TERM DEPOSITS (Details) - USD ($) $ in Thousands</t>
  </si>
  <si>
    <t>Term Deposits Details</t>
  </si>
  <si>
    <t>Currency translation effect on short-term deposits</t>
  </si>
  <si>
    <t>Total short-term deposits</t>
  </si>
  <si>
    <t>Currency translation effect on restricted term deposits</t>
  </si>
  <si>
    <t>Total restricted term deposits</t>
  </si>
  <si>
    <t>Total Term deposits</t>
  </si>
  <si>
    <t>4. TRADE ACCOUNTS RECEIVABLE AND ALLOWANCE FOR DOUBTFUL ACCOUNTS (Details) - USD ($) $ in Thousands</t>
  </si>
  <si>
    <t>Beginning</t>
  </si>
  <si>
    <t>Additions charged to expenses</t>
  </si>
  <si>
    <t>Recovered</t>
  </si>
  <si>
    <t>Write-off</t>
  </si>
  <si>
    <t>Currency translation effect</t>
  </si>
  <si>
    <t>Ending</t>
  </si>
  <si>
    <t>5. LOANS RECEIVABLE FROM PROPERTY DEVELOPMENT PROJECTS (Details) - USD ($) $ in Thousands</t>
  </si>
  <si>
    <t>Jiang Huai [Member]</t>
  </si>
  <si>
    <t>Short-term loan receivables</t>
  </si>
  <si>
    <t>Short-term</t>
  </si>
  <si>
    <t>Less: allowance for doubtful receivables</t>
  </si>
  <si>
    <t>Short-term loan receivables, net</t>
  </si>
  <si>
    <t>Yuan RMB | Jun Zhou Zhi Ye [Member]</t>
  </si>
  <si>
    <t>Long-term loan receivables</t>
  </si>
  <si>
    <t>Long-term</t>
  </si>
  <si>
    <t>Less: transfer - down-payment for purchase of property</t>
  </si>
  <si>
    <t>Long-term loan receivables, net</t>
  </si>
  <si>
    <t>Yuan RMB | Jiang Huai [Member]</t>
  </si>
  <si>
    <t>USD | Jun Zhou Zhi Ye [Member]</t>
  </si>
  <si>
    <t>6. INVENTORIES (Details) - USD ($) $ in Thousands</t>
  </si>
  <si>
    <t>Raw materials</t>
  </si>
  <si>
    <t>Work in progress</t>
  </si>
  <si>
    <t>Finished goods</t>
  </si>
  <si>
    <t>Less: provision for obsolete inventory</t>
  </si>
  <si>
    <t>Inventory net</t>
  </si>
  <si>
    <t>6. INVENTORIES (Details 1) - USD ($) $ in Thousands</t>
  </si>
  <si>
    <t>Usage - disposition</t>
  </si>
  <si>
    <t>7. ASSETS HELD FOR SALE (Details Narrative) - Property, Plant and Equipment [Member] - USD ($) $ in Thousands</t>
  </si>
  <si>
    <t>Assets held for sale, net book value</t>
  </si>
  <si>
    <t>Ringgit RM</t>
  </si>
  <si>
    <t>9. INVESTMENT PROPERTIES (Details) - USD ($) $ in Thousands</t>
  </si>
  <si>
    <t>MaoYe [Member]</t>
  </si>
  <si>
    <t>Investment Amount</t>
  </si>
  <si>
    <t>Fu Li [Member]</t>
  </si>
  <si>
    <t>China [Member]</t>
  </si>
  <si>
    <t>Currency translation</t>
  </si>
  <si>
    <t>Gross investment in rental property</t>
  </si>
  <si>
    <t>Accumulated depreciation on rental property</t>
  </si>
  <si>
    <t>Net investment in property</t>
  </si>
  <si>
    <t>Penang-Malaysia RM [Member]</t>
  </si>
  <si>
    <t>Reclassified as "Assets held for sale"</t>
  </si>
  <si>
    <t>Penang-Malaysia [Member]</t>
  </si>
  <si>
    <t>Yuan RMB | MaoYe [Member]</t>
  </si>
  <si>
    <t>Yuan RMB | Fu Li [Member]</t>
  </si>
  <si>
    <t>Yuan RMB | China [Member]</t>
  </si>
  <si>
    <t>9. INVESTMENT PROPERTIES (Details Narrative) - USD ($) $ in Thousands</t>
  </si>
  <si>
    <t>Depreciation expenses</t>
  </si>
  <si>
    <t>Rental income</t>
  </si>
  <si>
    <t>10. PROPERTY, PLANT AND EQUIPMENT (Details) - USD ($) $ in Thousands</t>
  </si>
  <si>
    <t>Property, plant and equipment, Gross</t>
  </si>
  <si>
    <t>Accumulated depreciation</t>
  </si>
  <si>
    <t>Accumulated amortization on equipment under capital leases</t>
  </si>
  <si>
    <t>Total accumulated amortization depreciation</t>
  </si>
  <si>
    <t>Property, plant and equipment before currency translation effect</t>
  </si>
  <si>
    <t>Building and improvements</t>
  </si>
  <si>
    <t>Building and improvements | Minimum Member</t>
  </si>
  <si>
    <t>Estimated Useful Life in Years</t>
  </si>
  <si>
    <t>3 years</t>
  </si>
  <si>
    <t>Building and improvements | Maximum Member</t>
  </si>
  <si>
    <t>20 years</t>
  </si>
  <si>
    <t>Leasehold improvements</t>
  </si>
  <si>
    <t>Leasehold improvements | Minimum Member</t>
  </si>
  <si>
    <t>Leasehold improvements | Maximum Member</t>
  </si>
  <si>
    <t>27 years</t>
  </si>
  <si>
    <t>Machinery and equipment</t>
  </si>
  <si>
    <t>Machinery and equipment | Minimum Member</t>
  </si>
  <si>
    <t>Machinery and equipment | Maximum Member</t>
  </si>
  <si>
    <t>7 years</t>
  </si>
  <si>
    <t>Furniture and fixtures</t>
  </si>
  <si>
    <t>Furniture and fixtures | Minimum Member</t>
  </si>
  <si>
    <t>Furniture and fixtures | Maximum Member</t>
  </si>
  <si>
    <t>5 years</t>
  </si>
  <si>
    <t>Equipment under capital leases</t>
  </si>
  <si>
    <t>Equipment under capital leases | Minimum Member</t>
  </si>
  <si>
    <t>Equipment under capital leases | Maximum Member</t>
  </si>
  <si>
    <t>10. PROPERTY, PLANT AND EQUIPMENT (Details Narrative) - USD ($) $ in Thousands</t>
  </si>
  <si>
    <t>Depreciation and amortization expenses</t>
  </si>
  <si>
    <t>11. OTHER ASSETS - Other assets (Details) - USD ($) $ in Thousands</t>
  </si>
  <si>
    <t>Down payment for purchase of investment properties</t>
  </si>
  <si>
    <t>Down payment for purchase of property, plant and equipment</t>
  </si>
  <si>
    <t>Deposit for rental and utilities</t>
  </si>
  <si>
    <t>Ending balance</t>
  </si>
  <si>
    <t>12. LINES OF CREDIT (Details) - USD ($) $ in Thousands</t>
  </si>
  <si>
    <t>TrioTech Intl Credit Facility [Member]</t>
  </si>
  <si>
    <t>Type of facility</t>
  </si>
  <si>
    <t>Lines of Credit</t>
  </si>
  <si>
    <t>Credit limitation</t>
  </si>
  <si>
    <t>Unused credit</t>
  </si>
  <si>
    <t>TrioTech Intl Credit Facility [Member] | Minimum Member</t>
  </si>
  <si>
    <t>Interest rate</t>
  </si>
  <si>
    <t>1.60%</t>
  </si>
  <si>
    <t>TrioTech Intl Credit Facility [Member] | Maximum Member</t>
  </si>
  <si>
    <t>5.50%</t>
  </si>
  <si>
    <t>TrioTech Tianjin Credit Facility [Member]</t>
  </si>
  <si>
    <t xml:space="preserve"> </t>
  </si>
  <si>
    <t>Universal (Far East) Pte. Ltd | Minimum Member</t>
  </si>
  <si>
    <t>Universal (Far East) Pte. Ltd | Maximum Member</t>
  </si>
  <si>
    <t>13. 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Other accrued expenses</t>
  </si>
  <si>
    <t>14. WARRANTY ACCRUAL (Details) - USD ($) $ in Thousands</t>
  </si>
  <si>
    <t>Additions charged to cost and expenses</t>
  </si>
  <si>
    <t>Utilization / reversal</t>
  </si>
  <si>
    <t>15. BANK LOANS PAYABLE (Details) - USD ($) $ in Thousands</t>
  </si>
  <si>
    <t>Bank loan payable</t>
  </si>
  <si>
    <t>Current portion of bank loan payable</t>
  </si>
  <si>
    <t>Currency translation effect on short-term portion of bank loan</t>
  </si>
  <si>
    <t>Long term portion of bank loan payable</t>
  </si>
  <si>
    <t>Currency translation effect on long-term portion of bank loan</t>
  </si>
  <si>
    <t>Long term portion of bank loans payable</t>
  </si>
  <si>
    <t>Commercial Bank Note 1 [Member]</t>
  </si>
  <si>
    <t>Commercial Bank Note 2 [Member]</t>
  </si>
  <si>
    <t>15. BANK LOANS PAYABLE (Details 1) - USD ($) $ in Thousands</t>
  </si>
  <si>
    <t>Current</t>
  </si>
  <si>
    <t>Thereafter</t>
  </si>
  <si>
    <t>Total obligations and commitments</t>
  </si>
  <si>
    <t>16. COMMITMENTS AND CONTINGENCIES (Details) - USD ($) $ in Thousands</t>
  </si>
  <si>
    <t>Total future minimum lease payments, Capital Leases</t>
  </si>
  <si>
    <t>Capital Lease [Member]</t>
  </si>
  <si>
    <t>Less amount representing interest</t>
  </si>
  <si>
    <t>Present value of net minimum lease payments</t>
  </si>
  <si>
    <t>Less current portion of capital lease obligations</t>
  </si>
  <si>
    <t>Long-term obligations under capital leases</t>
  </si>
  <si>
    <t>Operating Lease [Member]</t>
  </si>
  <si>
    <t>Sub-lease (Income) [Member]</t>
  </si>
  <si>
    <t>16. COMMITMENTS AND CONTINGENCIES (Details Narrative) - USD ($) $ in Thousands</t>
  </si>
  <si>
    <t>Total rental expense on operating leases</t>
  </si>
  <si>
    <t>TianjnUS [Member]</t>
  </si>
  <si>
    <t>Capital commitments for the purchase of equipment and other related infrastructure costs</t>
  </si>
  <si>
    <t>Minimum Member</t>
  </si>
  <si>
    <t>Lease rates</t>
  </si>
  <si>
    <t>1.88%</t>
  </si>
  <si>
    <t>Maximum Member</t>
  </si>
  <si>
    <t>7.50%</t>
  </si>
  <si>
    <t>Malaysia US [Member]</t>
  </si>
  <si>
    <t>Ringgit RM | Malaysia [Member]</t>
  </si>
  <si>
    <t>Yuan RMB | Tianjin [Member]</t>
  </si>
  <si>
    <t>18. CONCENTRATION OF CUSTOMERS (Details)</t>
  </si>
  <si>
    <t>Sales [Member]</t>
  </si>
  <si>
    <t>Customer A</t>
  </si>
  <si>
    <t>51.40%</t>
  </si>
  <si>
    <t>54.80%</t>
  </si>
  <si>
    <t>Account Receivable [Member]</t>
  </si>
  <si>
    <t>57.90%</t>
  </si>
  <si>
    <t>60.60%</t>
  </si>
  <si>
    <t>19. 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CorporateAndUnallocated [Member]</t>
  </si>
  <si>
    <t>Fabrication services is a discontinued operation (Note 24).</t>
  </si>
  <si>
    <t>20. OPERATING LEASES (Details) - USD ($) $ in Thousands</t>
  </si>
  <si>
    <t>Leases [Abstract]</t>
  </si>
  <si>
    <t>20. OPERATING LEASES (Details Narrative) - USD ($) $ in Thousands</t>
  </si>
  <si>
    <t>Depreciation expense</t>
  </si>
  <si>
    <t>Initial lease term</t>
  </si>
  <si>
    <t>12 months</t>
  </si>
  <si>
    <t>60 months</t>
  </si>
  <si>
    <t>21. OTHER INCOME, NET (Details) - USD ($) $ in Thousands</t>
  </si>
  <si>
    <t>Other Income Net Details</t>
  </si>
  <si>
    <t>Interest income</t>
  </si>
  <si>
    <t>Other rental income</t>
  </si>
  <si>
    <t>Exchange gain / (loss)</t>
  </si>
  <si>
    <t>Government grant</t>
  </si>
  <si>
    <t>Other miscellaneous income</t>
  </si>
  <si>
    <t>22. INCOME TAXES (Details) - USD ($) $ in Thousands</t>
  </si>
  <si>
    <t>Federal</t>
  </si>
  <si>
    <t>State</t>
  </si>
  <si>
    <t>Foreign</t>
  </si>
  <si>
    <t>Deferred</t>
  </si>
  <si>
    <t>Total provision</t>
  </si>
  <si>
    <t>22. INCOME TAXES (Details 1)</t>
  </si>
  <si>
    <t>Income Tax Disclosure [Abstract]</t>
  </si>
  <si>
    <t>Statutory federal tax rate</t>
  </si>
  <si>
    <t>(27.55%)</t>
  </si>
  <si>
    <t>(34.00%)</t>
  </si>
  <si>
    <t>State taxes, net of federal benefit</t>
  </si>
  <si>
    <t>(6.00%)</t>
  </si>
  <si>
    <t>Foreign tax related to profits making subsidiaries</t>
  </si>
  <si>
    <t>35.93%</t>
  </si>
  <si>
    <t>20.23%</t>
  </si>
  <si>
    <t>NOL Expiration</t>
  </si>
  <si>
    <t>0.00%</t>
  </si>
  <si>
    <t>(0.03%)</t>
  </si>
  <si>
    <t>Other</t>
  </si>
  <si>
    <t>(3.50%)</t>
  </si>
  <si>
    <t>(0.86%)</t>
  </si>
  <si>
    <t>Changes in valuation allowance</t>
  </si>
  <si>
    <t>13.63%</t>
  </si>
  <si>
    <t>1.54%</t>
  </si>
  <si>
    <t>Tax reform</t>
  </si>
  <si>
    <t>(153.31%)</t>
  </si>
  <si>
    <t>Effective rate</t>
  </si>
  <si>
    <t>(140.80%)</t>
  </si>
  <si>
    <t>(19.12%)</t>
  </si>
  <si>
    <t>22. INCOME TAXES (Details 2) - USD ($) $ in Thousands</t>
  </si>
  <si>
    <t>Deferred tax assets:</t>
  </si>
  <si>
    <t>Net operating losses and credits</t>
  </si>
  <si>
    <t>Inventory valuation</t>
  </si>
  <si>
    <t>Provision for bad debts</t>
  </si>
  <si>
    <t>Accrued vacation</t>
  </si>
  <si>
    <t>Investment in subsidiaries</t>
  </si>
  <si>
    <t>Unrealized gain</t>
  </si>
  <si>
    <t>Total deferred tax assets</t>
  </si>
  <si>
    <t>Deferred tax liabilities:</t>
  </si>
  <si>
    <t>Unrealized loss</t>
  </si>
  <si>
    <t>Depreciation</t>
  </si>
  <si>
    <t>Total deferred income tax liabilities</t>
  </si>
  <si>
    <t>Subtotal</t>
  </si>
  <si>
    <t>Valuation allowance</t>
  </si>
  <si>
    <t>Net deferred tax assets</t>
  </si>
  <si>
    <t>Presented as follows in the balance sheets:</t>
  </si>
  <si>
    <t>Net deferred tax assets / (liability)</t>
  </si>
  <si>
    <t>22. INCOME TAXES (Details Narrative) - USD ($) $ in Thousands</t>
  </si>
  <si>
    <t>Increase (decrease) in valuation allowance</t>
  </si>
  <si>
    <t>Federal [Member]</t>
  </si>
  <si>
    <t>Net operating loss carryforwards</t>
  </si>
  <si>
    <t>Federal tax credit carryforwards</t>
  </si>
  <si>
    <t>State [Member]</t>
  </si>
  <si>
    <t>23. UNRECOGNIZED TAX BENEFITS (Details) - USD ($) $ in Thousands</t>
  </si>
  <si>
    <t>Reconciliation of the beginning and ending amount of unrecognized tax benefits</t>
  </si>
  <si>
    <t>Beginning and Ending Balance</t>
  </si>
  <si>
    <t>24. DISCONTINUED OPERATION AND CORRESPONDING RESTRUCTURING PLAN (Details) - USD ($) $ in Thousands</t>
  </si>
  <si>
    <t>Cost of sales</t>
  </si>
  <si>
    <t>Gross loss</t>
  </si>
  <si>
    <t>Operating expenses</t>
  </si>
  <si>
    <t>Impairment</t>
  </si>
  <si>
    <t>Loss from discontinued operation</t>
  </si>
  <si>
    <t>Other charges</t>
  </si>
  <si>
    <t>Net loss from discontinued operation</t>
  </si>
  <si>
    <t>24. DISCONTINUED OPERATION AND CORRESPONDING RESTRUCTURING PLAN (Details Narrative) - USD ($) $ in Thousands</t>
  </si>
  <si>
    <t>General and administrative expenses, discontinued operations</t>
  </si>
  <si>
    <t>25. EARNINGS PER SHARE (Details) - USD ($) $ / shares in Units, $ in Thousands</t>
  </si>
  <si>
    <t>Income attributable to Trio-Tech International common shareholders from continuing operations, net of tax</t>
  </si>
  <si>
    <t>Income / (loss) attributable to Trio-Tech International common shareholders from discontinued operations, net of tax</t>
  </si>
  <si>
    <t>Net income attributable to Trio-Tech International common shareholders</t>
  </si>
  <si>
    <t>Weighted average number of common shares outstanding - basic</t>
  </si>
  <si>
    <t>Number of shares used to compute earnings per share - diluted</t>
  </si>
  <si>
    <t>26. STOCK OPTIONS (Details)</t>
  </si>
  <si>
    <t>Expected life (years)</t>
  </si>
  <si>
    <t>2 years 6 months</t>
  </si>
  <si>
    <t>Expected volatility</t>
  </si>
  <si>
    <t>47.29%</t>
  </si>
  <si>
    <t>Risk-free interest rate</t>
  </si>
  <si>
    <t>0.30%</t>
  </si>
  <si>
    <t>104.94%</t>
  </si>
  <si>
    <t>0.78%</t>
  </si>
  <si>
    <t>26. STOCK OPTIONS (Details 1) - USD ($) $ / shares in Units, $ in Thousands</t>
  </si>
  <si>
    <t>Outstanding at beginning of period</t>
  </si>
  <si>
    <t>Granted, Options</t>
  </si>
  <si>
    <t>Exercised, Options</t>
  </si>
  <si>
    <t>Forfeited or expired, Options</t>
  </si>
  <si>
    <t>Options outstanding</t>
  </si>
  <si>
    <t>Exercisable at end of period</t>
  </si>
  <si>
    <t>Outstanding at beginning of period, Weighted- Average Exercise Price</t>
  </si>
  <si>
    <t>$ .00</t>
  </si>
  <si>
    <t>Granted, Weighted- Average Exercise Price</t>
  </si>
  <si>
    <t>Exercised, Weighted- Average Exercise Price</t>
  </si>
  <si>
    <t>(.00)</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0 years</t>
  </si>
  <si>
    <t>Granted, Weighted - Average Remaining Contractual Term (Years)</t>
  </si>
  <si>
    <t>4 years 11 months 23 days</t>
  </si>
  <si>
    <t>Outstanding at end of period, Weighted - Average Remaining Contractual Term (Years)</t>
  </si>
  <si>
    <t>4 years 8 months 23 days</t>
  </si>
  <si>
    <t>Exercisable at end of period, Weighted - Average Remaining Contractual Term (Years)</t>
  </si>
  <si>
    <t>Granted, Aggregate Intrinsic Value</t>
  </si>
  <si>
    <t>Exercised, Aggregate Intrinsic Value</t>
  </si>
  <si>
    <t>Forfeited or expired, Aggregate Intrinsic Value</t>
  </si>
  <si>
    <t>Outstanding at end of period</t>
  </si>
  <si>
    <t>Exercisable at end of period, Aggregate Intrinsic Value</t>
  </si>
  <si>
    <t>3 years 1 month 6 days</t>
  </si>
  <si>
    <t>3 years 5 months 1 day</t>
  </si>
  <si>
    <t>2 years 1 month 6 days</t>
  </si>
  <si>
    <t>1 year 8 months 23 days</t>
  </si>
  <si>
    <t>2 years 4 months 10 days</t>
  </si>
  <si>
    <t>2 years 11 months 5 days</t>
  </si>
  <si>
    <t>3 years 3 months 14 days</t>
  </si>
  <si>
    <t>2 years 18 days</t>
  </si>
  <si>
    <t>26. 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26. STOCK OPTIONS (Details Narrative) - USD ($) $ / shares in Units, $ in Thousands</t>
  </si>
  <si>
    <t>Stock-based compensation expense</t>
  </si>
  <si>
    <t>Aggregate intrinsic value options exercised</t>
  </si>
  <si>
    <t>Employee 2017 [Member]</t>
  </si>
  <si>
    <t>Options granted</t>
  </si>
  <si>
    <t>Exercised during period</t>
  </si>
  <si>
    <t>Unamortized stock-based compensation</t>
  </si>
  <si>
    <t>Weighted average remaining term, nonvested</t>
  </si>
  <si>
    <t>Vested stock options</t>
  </si>
  <si>
    <t>Weighted-average exercise price, vested options</t>
  </si>
  <si>
    <t>Weighted average contractual term</t>
  </si>
  <si>
    <t>Fair value of stock options, vested and outstanding</t>
  </si>
  <si>
    <t>Employee 2007 [Member]</t>
  </si>
  <si>
    <t>Shares authorized</t>
  </si>
  <si>
    <t>4 years 2 months 19 days</t>
  </si>
  <si>
    <t>Director 2017 [Member]</t>
  </si>
  <si>
    <t>Director 2007 [Member]</t>
  </si>
  <si>
    <t>27. NON-CONTROLLING INTEREST (Details) - USD ($) $ in Thousands</t>
  </si>
  <si>
    <t>Non-controlling interest</t>
  </si>
  <si>
    <t>Beginning balance</t>
  </si>
  <si>
    <t>27. NON-CONTROLLING INTEREST (Details Narrative)</t>
  </si>
  <si>
    <t>Controlling Interest 1 [Member]</t>
  </si>
  <si>
    <t>Non controlling interest</t>
  </si>
  <si>
    <t>45.00%</t>
  </si>
  <si>
    <t>Controlling Interest 2 [Member]</t>
  </si>
  <si>
    <t>Controlling Interest 3 [Member]</t>
  </si>
  <si>
    <t>24.00%</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20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052000</v>
      </c>
    </row>
    <row r="15" spans="1:4">
      <c r="A15" s="4" t="s">
        <v>25</v>
      </c>
      <c r="C15" s="5" t="n">
        <v>3553055</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9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2</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39</v>
      </c>
      <c r="C3" s="6" t="n">
        <v>4772</v>
      </c>
    </row>
    <row r="4" spans="1:3">
      <c r="A4" s="4" t="s">
        <v>33</v>
      </c>
      <c r="B4" s="5" t="n">
        <v>653</v>
      </c>
      <c r="C4" s="5" t="n">
        <v>787</v>
      </c>
    </row>
    <row r="5" spans="1:3">
      <c r="A5" s="4" t="s">
        <v>34</v>
      </c>
      <c r="B5" s="5" t="n">
        <v>8007</v>
      </c>
      <c r="C5" s="5" t="n">
        <v>9009</v>
      </c>
    </row>
    <row r="6" spans="1:3">
      <c r="A6" s="4" t="s">
        <v>35</v>
      </c>
      <c r="B6" s="5" t="n">
        <v>621</v>
      </c>
      <c r="C6" s="5" t="n">
        <v>401</v>
      </c>
    </row>
    <row r="7" spans="1:3">
      <c r="A7" s="4" t="s">
        <v>36</v>
      </c>
      <c r="B7" s="5" t="n">
        <v>2930</v>
      </c>
      <c r="C7" s="5" t="n">
        <v>1756</v>
      </c>
    </row>
    <row r="8" spans="1:3">
      <c r="A8" s="4" t="s">
        <v>37</v>
      </c>
      <c r="B8" s="5" t="n">
        <v>208</v>
      </c>
      <c r="C8" s="5" t="n">
        <v>226</v>
      </c>
    </row>
    <row r="9" spans="1:3">
      <c r="A9" s="4" t="s">
        <v>38</v>
      </c>
      <c r="B9" s="5" t="n">
        <v>91</v>
      </c>
      <c r="C9" s="5" t="n">
        <v>86</v>
      </c>
    </row>
    <row r="10" spans="1:3">
      <c r="A10" s="4" t="s">
        <v>39</v>
      </c>
      <c r="B10" s="5" t="n">
        <v>19049</v>
      </c>
      <c r="C10" s="5" t="n">
        <v>17037</v>
      </c>
    </row>
    <row r="11" spans="1:3">
      <c r="A11" s="3" t="s">
        <v>40</v>
      </c>
    </row>
    <row r="12" spans="1:3">
      <c r="A12" s="4" t="s">
        <v>41</v>
      </c>
      <c r="B12" s="5" t="n">
        <v>400</v>
      </c>
      <c r="C12" s="5" t="n">
        <v>375</v>
      </c>
    </row>
    <row r="13" spans="1:3">
      <c r="A13" s="4" t="s">
        <v>42</v>
      </c>
      <c r="B13" s="5" t="n">
        <v>1146</v>
      </c>
      <c r="C13" s="5" t="n">
        <v>1216</v>
      </c>
    </row>
    <row r="14" spans="1:3">
      <c r="A14" s="4" t="s">
        <v>43</v>
      </c>
      <c r="B14" s="5" t="n">
        <v>11935</v>
      </c>
      <c r="C14" s="5" t="n">
        <v>11291</v>
      </c>
    </row>
    <row r="15" spans="1:3">
      <c r="A15" s="4" t="s">
        <v>44</v>
      </c>
      <c r="B15" s="5" t="n">
        <v>2249</v>
      </c>
      <c r="C15" s="5" t="n">
        <v>1922</v>
      </c>
    </row>
    <row r="16" spans="1:3">
      <c r="A16" s="4" t="s">
        <v>45</v>
      </c>
      <c r="B16" s="5" t="n">
        <v>1695</v>
      </c>
      <c r="C16" s="5" t="n">
        <v>1657</v>
      </c>
    </row>
    <row r="17" spans="1:3">
      <c r="A17" s="4" t="s">
        <v>46</v>
      </c>
      <c r="B17" s="5" t="n">
        <v>17425</v>
      </c>
      <c r="C17" s="5" t="n">
        <v>16461</v>
      </c>
    </row>
    <row r="18" spans="1:3">
      <c r="A18" s="4" t="s">
        <v>47</v>
      </c>
      <c r="B18" s="5" t="n">
        <v>36474</v>
      </c>
      <c r="C18" s="5" t="n">
        <v>33498</v>
      </c>
    </row>
    <row r="19" spans="1:3">
      <c r="A19" s="3" t="s">
        <v>48</v>
      </c>
    </row>
    <row r="20" spans="1:3">
      <c r="A20" s="4" t="s">
        <v>49</v>
      </c>
      <c r="B20" s="5" t="n">
        <v>2043</v>
      </c>
      <c r="C20" s="5" t="n">
        <v>2556</v>
      </c>
    </row>
    <row r="21" spans="1:3">
      <c r="A21" s="4" t="s">
        <v>50</v>
      </c>
      <c r="B21" s="5" t="n">
        <v>3704</v>
      </c>
      <c r="C21" s="5" t="n">
        <v>3229</v>
      </c>
    </row>
    <row r="22" spans="1:3">
      <c r="A22" s="4" t="s">
        <v>51</v>
      </c>
      <c r="B22" s="5" t="n">
        <v>3172</v>
      </c>
      <c r="C22" s="5" t="n">
        <v>3043</v>
      </c>
    </row>
    <row r="23" spans="1:3">
      <c r="A23" s="4" t="s">
        <v>52</v>
      </c>
      <c r="B23" s="5" t="n">
        <v>285</v>
      </c>
      <c r="C23" s="5" t="n">
        <v>233</v>
      </c>
    </row>
    <row r="24" spans="1:3">
      <c r="A24" s="4" t="s">
        <v>53</v>
      </c>
      <c r="B24" s="5" t="n">
        <v>367</v>
      </c>
      <c r="C24" s="5" t="n">
        <v>260</v>
      </c>
    </row>
    <row r="25" spans="1:3">
      <c r="A25" s="4" t="s">
        <v>54</v>
      </c>
      <c r="B25" s="5" t="n">
        <v>250</v>
      </c>
      <c r="C25" s="5" t="n">
        <v>228</v>
      </c>
    </row>
    <row r="26" spans="1:3">
      <c r="A26" s="4" t="s">
        <v>55</v>
      </c>
      <c r="B26" s="5" t="n">
        <v>9821</v>
      </c>
      <c r="C26" s="5" t="n">
        <v>9549</v>
      </c>
    </row>
    <row r="27" spans="1:3">
      <c r="A27" s="3" t="s">
        <v>56</v>
      </c>
    </row>
    <row r="28" spans="1:3">
      <c r="A28" s="4" t="s">
        <v>57</v>
      </c>
      <c r="B28" s="5" t="n">
        <v>1437</v>
      </c>
      <c r="C28" s="5" t="n">
        <v>1552</v>
      </c>
    </row>
    <row r="29" spans="1:3">
      <c r="A29" s="4" t="s">
        <v>58</v>
      </c>
      <c r="B29" s="5" t="n">
        <v>524</v>
      </c>
      <c r="C29" s="5" t="n">
        <v>531</v>
      </c>
    </row>
    <row r="30" spans="1:3">
      <c r="A30" s="4" t="s">
        <v>59</v>
      </c>
      <c r="B30" s="5" t="n">
        <v>327</v>
      </c>
      <c r="C30" s="5" t="n">
        <v>295</v>
      </c>
    </row>
    <row r="31" spans="1:3">
      <c r="A31" s="4" t="s">
        <v>52</v>
      </c>
      <c r="B31" s="5" t="n">
        <v>828</v>
      </c>
      <c r="C31" s="5" t="n">
        <v>0</v>
      </c>
    </row>
    <row r="32" spans="1:3">
      <c r="A32" s="4" t="s">
        <v>60</v>
      </c>
      <c r="B32" s="5" t="n">
        <v>36</v>
      </c>
      <c r="C32" s="5" t="n">
        <v>44</v>
      </c>
    </row>
    <row r="33" spans="1:3">
      <c r="A33" s="4" t="s">
        <v>61</v>
      </c>
      <c r="B33" s="5" t="n">
        <v>3152</v>
      </c>
      <c r="C33" s="5" t="n">
        <v>2422</v>
      </c>
    </row>
    <row r="34" spans="1:3">
      <c r="A34" s="4" t="s">
        <v>62</v>
      </c>
      <c r="B34" s="5" t="n">
        <v>12973</v>
      </c>
      <c r="C34" s="5" t="n">
        <v>11971</v>
      </c>
    </row>
    <row r="35" spans="1:3">
      <c r="A35" s="3" t="s">
        <v>63</v>
      </c>
    </row>
    <row r="36" spans="1:3">
      <c r="A36" s="4" t="s">
        <v>64</v>
      </c>
      <c r="B36" s="5" t="n">
        <v>11023</v>
      </c>
      <c r="C36" s="5" t="n">
        <v>10921</v>
      </c>
    </row>
    <row r="37" spans="1:3">
      <c r="A37" s="4" t="s">
        <v>65</v>
      </c>
      <c r="B37" s="5" t="n">
        <v>3249</v>
      </c>
      <c r="C37" s="5" t="n">
        <v>3206</v>
      </c>
    </row>
    <row r="38" spans="1:3">
      <c r="A38" s="4" t="s">
        <v>66</v>
      </c>
      <c r="B38" s="5" t="n">
        <v>5525</v>
      </c>
      <c r="C38" s="5" t="n">
        <v>4341</v>
      </c>
    </row>
    <row r="39" spans="1:3">
      <c r="A39" s="4" t="s">
        <v>67</v>
      </c>
      <c r="B39" s="5" t="n">
        <v>2182</v>
      </c>
      <c r="C39" s="5" t="n">
        <v>1633</v>
      </c>
    </row>
    <row r="40" spans="1:3">
      <c r="A40" s="4" t="s">
        <v>68</v>
      </c>
      <c r="B40" s="5" t="n">
        <v>21979</v>
      </c>
      <c r="C40" s="5" t="n">
        <v>20101</v>
      </c>
    </row>
    <row r="41" spans="1:3">
      <c r="A41" s="4" t="s">
        <v>69</v>
      </c>
      <c r="B41" s="5" t="n">
        <v>1522</v>
      </c>
      <c r="C41" s="5" t="n">
        <v>1426</v>
      </c>
    </row>
    <row r="42" spans="1:3">
      <c r="A42" s="4" t="s">
        <v>70</v>
      </c>
      <c r="B42" s="5" t="n">
        <v>23501</v>
      </c>
      <c r="C42" s="5" t="n">
        <v>21527</v>
      </c>
    </row>
    <row r="43" spans="1:3">
      <c r="A43" s="4" t="s">
        <v>71</v>
      </c>
      <c r="B43" s="6" t="n">
        <v>36474</v>
      </c>
      <c r="C43" s="6" t="n">
        <v>3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259</v>
      </c>
      <c r="C3" s="6" t="n">
        <v>247</v>
      </c>
    </row>
    <row r="4" spans="1:3">
      <c r="A4" s="4" t="s">
        <v>75</v>
      </c>
      <c r="B4" s="6" t="n">
        <v>695</v>
      </c>
      <c r="C4" s="6" t="n">
        <v>686</v>
      </c>
    </row>
    <row r="5" spans="1:3">
      <c r="A5" s="4" t="s">
        <v>76</v>
      </c>
      <c r="B5" s="5" t="n">
        <v>15000000</v>
      </c>
      <c r="C5" s="5" t="n">
        <v>15000000</v>
      </c>
    </row>
    <row r="6" spans="1:3">
      <c r="A6" s="4" t="s">
        <v>77</v>
      </c>
      <c r="B6" s="5" t="n">
        <v>3553055</v>
      </c>
      <c r="C6" s="5" t="n">
        <v>3523055</v>
      </c>
    </row>
    <row r="7" spans="1:3">
      <c r="A7" s="4" t="s">
        <v>78</v>
      </c>
      <c r="B7" s="5" t="n">
        <v>3553055</v>
      </c>
      <c r="C7" s="5" t="n">
        <v>3523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165</v>
      </c>
      <c r="B14" s="4" t="s">
        <v>165</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2</v>
      </c>
    </row>
    <row r="26" spans="1:2">
      <c r="A26" s="4" t="s">
        <v>333</v>
      </c>
      <c r="B26" s="4" t="s">
        <v>333</v>
      </c>
    </row>
    <row r="27" spans="1:2">
      <c r="A27" s="4" t="s">
        <v>334</v>
      </c>
      <c r="B27" s="4" t="s">
        <v>334</v>
      </c>
    </row>
    <row r="28" spans="1:2">
      <c r="A28" s="4" t="s">
        <v>335</v>
      </c>
      <c r="B28" s="4" t="s">
        <v>336</v>
      </c>
    </row>
    <row r="29" spans="1:2">
      <c r="A29" s="4" t="s">
        <v>337</v>
      </c>
      <c r="B29" s="4" t="s">
        <v>338</v>
      </c>
    </row>
    <row r="30" spans="1:2">
      <c r="A30" s="4" t="s">
        <v>339</v>
      </c>
      <c r="B30"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15978</v>
      </c>
      <c r="C4" s="6" t="n">
        <v>15289</v>
      </c>
    </row>
    <row r="5" spans="1:3">
      <c r="A5" s="4" t="s">
        <v>82</v>
      </c>
      <c r="B5" s="5" t="n">
        <v>19391</v>
      </c>
      <c r="C5" s="5" t="n">
        <v>16586</v>
      </c>
    </row>
    <row r="6" spans="1:3">
      <c r="A6" s="4" t="s">
        <v>83</v>
      </c>
      <c r="B6" s="5" t="n">
        <v>6853</v>
      </c>
      <c r="C6" s="5" t="n">
        <v>6511</v>
      </c>
    </row>
    <row r="7" spans="1:3">
      <c r="A7" s="4" t="s">
        <v>84</v>
      </c>
      <c r="B7" s="5" t="n">
        <v>139</v>
      </c>
      <c r="C7" s="5" t="n">
        <v>152</v>
      </c>
    </row>
    <row r="8" spans="1:3">
      <c r="A8" s="4" t="s">
        <v>85</v>
      </c>
      <c r="B8" s="5" t="n">
        <v>42361</v>
      </c>
      <c r="C8" s="5" t="n">
        <v>38538</v>
      </c>
    </row>
    <row r="9" spans="1:3">
      <c r="A9" s="3" t="s">
        <v>86</v>
      </c>
    </row>
    <row r="10" spans="1:3">
      <c r="A10" s="4" t="s">
        <v>87</v>
      </c>
      <c r="B10" s="5" t="n">
        <v>12213</v>
      </c>
      <c r="C10" s="5" t="n">
        <v>12091</v>
      </c>
    </row>
    <row r="11" spans="1:3">
      <c r="A11" s="4" t="s">
        <v>88</v>
      </c>
      <c r="B11" s="5" t="n">
        <v>13323</v>
      </c>
      <c r="C11" s="5" t="n">
        <v>11057</v>
      </c>
    </row>
    <row r="12" spans="1:3">
      <c r="A12" s="4" t="s">
        <v>89</v>
      </c>
      <c r="B12" s="5" t="n">
        <v>6068</v>
      </c>
      <c r="C12" s="5" t="n">
        <v>5828</v>
      </c>
    </row>
    <row r="13" spans="1:3">
      <c r="A13" s="4" t="s">
        <v>84</v>
      </c>
      <c r="B13" s="5" t="n">
        <v>119</v>
      </c>
      <c r="C13" s="5" t="n">
        <v>100</v>
      </c>
    </row>
    <row r="14" spans="1:3">
      <c r="A14" s="4" t="s">
        <v>85</v>
      </c>
      <c r="B14" s="5" t="n">
        <v>31723</v>
      </c>
      <c r="C14" s="5" t="n">
        <v>29076</v>
      </c>
    </row>
    <row r="15" spans="1:3">
      <c r="A15" s="4" t="s">
        <v>90</v>
      </c>
      <c r="B15" s="5" t="n">
        <v>10638</v>
      </c>
      <c r="C15" s="5" t="n">
        <v>9462</v>
      </c>
    </row>
    <row r="16" spans="1:3">
      <c r="A16" s="3" t="s">
        <v>91</v>
      </c>
    </row>
    <row r="17" spans="1:3">
      <c r="A17" s="4" t="s">
        <v>92</v>
      </c>
      <c r="B17" s="5" t="n">
        <v>7250</v>
      </c>
      <c r="C17" s="5" t="n">
        <v>6911</v>
      </c>
    </row>
    <row r="18" spans="1:3">
      <c r="A18" s="4" t="s">
        <v>93</v>
      </c>
      <c r="B18" s="5" t="n">
        <v>826</v>
      </c>
      <c r="C18" s="5" t="n">
        <v>807</v>
      </c>
    </row>
    <row r="19" spans="1:3">
      <c r="A19" s="4" t="s">
        <v>94</v>
      </c>
      <c r="B19" s="5" t="n">
        <v>451</v>
      </c>
      <c r="C19" s="5" t="n">
        <v>208</v>
      </c>
    </row>
    <row r="20" spans="1:3">
      <c r="A20" s="4" t="s">
        <v>95</v>
      </c>
      <c r="B20" s="5" t="n">
        <v>-77</v>
      </c>
      <c r="C20" s="5" t="n">
        <v>47</v>
      </c>
    </row>
    <row r="21" spans="1:3">
      <c r="A21" s="4" t="s">
        <v>96</v>
      </c>
      <c r="B21" s="5" t="n">
        <v>8450</v>
      </c>
      <c r="C21" s="5" t="n">
        <v>7973</v>
      </c>
    </row>
    <row r="22" spans="1:3">
      <c r="A22" s="4" t="s">
        <v>97</v>
      </c>
      <c r="B22" s="5" t="n">
        <v>2188</v>
      </c>
      <c r="C22" s="5" t="n">
        <v>1489</v>
      </c>
    </row>
    <row r="23" spans="1:3">
      <c r="A23" s="3" t="s">
        <v>98</v>
      </c>
    </row>
    <row r="24" spans="1:3">
      <c r="A24" s="4" t="s">
        <v>99</v>
      </c>
      <c r="B24" s="5" t="n">
        <v>-233</v>
      </c>
      <c r="C24" s="5" t="n">
        <v>-202</v>
      </c>
    </row>
    <row r="25" spans="1:3">
      <c r="A25" s="4" t="s">
        <v>100</v>
      </c>
      <c r="B25" s="5" t="n">
        <v>335</v>
      </c>
      <c r="C25" s="5" t="n">
        <v>514</v>
      </c>
    </row>
    <row r="26" spans="1:3">
      <c r="A26" s="4" t="s">
        <v>101</v>
      </c>
      <c r="B26" s="5" t="n">
        <v>102</v>
      </c>
      <c r="C26" s="5" t="n">
        <v>312</v>
      </c>
    </row>
    <row r="27" spans="1:3">
      <c r="A27" s="4" t="s">
        <v>102</v>
      </c>
      <c r="B27" s="5" t="n">
        <v>2290</v>
      </c>
      <c r="C27" s="5" t="n">
        <v>1801</v>
      </c>
    </row>
    <row r="28" spans="1:3">
      <c r="A28" s="4" t="s">
        <v>103</v>
      </c>
      <c r="B28" s="5" t="n">
        <v>-987</v>
      </c>
      <c r="C28" s="5" t="n">
        <v>-341</v>
      </c>
    </row>
    <row r="29" spans="1:3">
      <c r="A29" s="4" t="s">
        <v>104</v>
      </c>
      <c r="B29" s="5" t="n">
        <v>1303</v>
      </c>
      <c r="C29" s="5" t="n">
        <v>1460</v>
      </c>
    </row>
    <row r="30" spans="1:3">
      <c r="A30" s="3" t="s">
        <v>105</v>
      </c>
    </row>
    <row r="31" spans="1:3">
      <c r="A31" s="4" t="s">
        <v>106</v>
      </c>
      <c r="B31" s="5" t="n">
        <v>-13</v>
      </c>
      <c r="C31" s="5" t="n">
        <v>-5</v>
      </c>
    </row>
    <row r="32" spans="1:3">
      <c r="A32" s="4" t="s">
        <v>107</v>
      </c>
      <c r="B32" s="5" t="n">
        <v>1290</v>
      </c>
      <c r="C32" s="5" t="n">
        <v>1455</v>
      </c>
    </row>
    <row r="33" spans="1:3">
      <c r="A33" s="4" t="s">
        <v>108</v>
      </c>
      <c r="B33" s="5" t="n">
        <v>106</v>
      </c>
      <c r="C33" s="5" t="n">
        <v>139</v>
      </c>
    </row>
    <row r="34" spans="1:3">
      <c r="A34" s="4" t="s">
        <v>109</v>
      </c>
      <c r="B34" s="5" t="n">
        <v>1184</v>
      </c>
      <c r="C34" s="5" t="n">
        <v>1316</v>
      </c>
    </row>
    <row r="35" spans="1:3">
      <c r="A35" s="3" t="s">
        <v>110</v>
      </c>
    </row>
    <row r="36" spans="1:3">
      <c r="A36" s="4" t="s">
        <v>111</v>
      </c>
      <c r="B36" s="5" t="n">
        <v>1197</v>
      </c>
      <c r="C36" s="5" t="n">
        <v>1325</v>
      </c>
    </row>
    <row r="37" spans="1:3">
      <c r="A37" s="4" t="s">
        <v>106</v>
      </c>
      <c r="B37" s="5" t="n">
        <v>-13</v>
      </c>
      <c r="C37" s="5" t="n">
        <v>-9</v>
      </c>
    </row>
    <row r="38" spans="1:3">
      <c r="A38" s="4" t="s">
        <v>109</v>
      </c>
      <c r="B38" s="6" t="n">
        <v>1184</v>
      </c>
      <c r="C38" s="6" t="n">
        <v>1316</v>
      </c>
    </row>
    <row r="39" spans="1:3">
      <c r="A39" s="3" t="s">
        <v>112</v>
      </c>
    </row>
    <row r="40" spans="1:3">
      <c r="A40" s="4" t="s">
        <v>113</v>
      </c>
      <c r="B40" s="7" t="n">
        <v>0.34</v>
      </c>
      <c r="C40" s="7" t="n">
        <v>0.38</v>
      </c>
    </row>
    <row r="41" spans="1:3">
      <c r="A41" s="4" t="s">
        <v>114</v>
      </c>
      <c r="B41" s="8" t="n">
        <v>-0.01</v>
      </c>
      <c r="C41" s="4" t="s">
        <v>115</v>
      </c>
    </row>
    <row r="42" spans="1:3">
      <c r="A42" s="4" t="s">
        <v>116</v>
      </c>
      <c r="B42" s="8" t="n">
        <v>0.33</v>
      </c>
      <c r="C42" s="8" t="n">
        <v>0.38</v>
      </c>
    </row>
    <row r="43" spans="1:3">
      <c r="A43" s="3" t="s">
        <v>117</v>
      </c>
    </row>
    <row r="44" spans="1:3">
      <c r="A44" s="4" t="s">
        <v>118</v>
      </c>
      <c r="B44" s="8" t="n">
        <v>0.32</v>
      </c>
      <c r="C44" s="8" t="n">
        <v>0.36</v>
      </c>
    </row>
    <row r="45" spans="1:3">
      <c r="A45" s="4" t="s">
        <v>119</v>
      </c>
      <c r="B45" s="8" t="n">
        <v>-0.01</v>
      </c>
      <c r="C45" s="4" t="s">
        <v>115</v>
      </c>
    </row>
    <row r="46" spans="1:3">
      <c r="A46" s="4" t="s">
        <v>120</v>
      </c>
      <c r="B46" s="7" t="n">
        <v>0.31</v>
      </c>
      <c r="C46" s="7" t="n">
        <v>0.36</v>
      </c>
    </row>
    <row r="47" spans="1:3">
      <c r="A47" s="4" t="s">
        <v>121</v>
      </c>
      <c r="B47" s="5" t="n">
        <v>3553000</v>
      </c>
      <c r="C47" s="5" t="n">
        <v>3523000</v>
      </c>
    </row>
    <row r="48" spans="1:3">
      <c r="A48" s="4" t="s">
        <v>122</v>
      </c>
      <c r="B48" s="5" t="n">
        <v>218000</v>
      </c>
      <c r="C48" s="5" t="n">
        <v>121000</v>
      </c>
    </row>
    <row r="49" spans="1:3">
      <c r="A49" s="4" t="s">
        <v>123</v>
      </c>
      <c r="B49" s="5" t="n">
        <v>3771000</v>
      </c>
      <c r="C49" s="5" t="n">
        <v>36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358</v>
      </c>
    </row>
    <row r="4" spans="1:2">
      <c r="A4" s="4" t="s">
        <v>165</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26</v>
      </c>
    </row>
    <row r="4" spans="1:2">
      <c r="A4" s="4" t="s">
        <v>44</v>
      </c>
      <c r="B4" s="4" t="s">
        <v>2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2</v>
      </c>
    </row>
    <row r="3" spans="1:2">
      <c r="A3" s="3" t="s">
        <v>372</v>
      </c>
    </row>
    <row r="4" spans="1:2">
      <c r="A4" s="4" t="s">
        <v>49</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v>
      </c>
    </row>
    <row r="3" spans="1:2">
      <c r="A3" s="3" t="s">
        <v>375</v>
      </c>
    </row>
    <row r="4" spans="1:2">
      <c r="A4" s="4" t="s">
        <v>51</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6" t="n">
        <v>1290</v>
      </c>
      <c r="C4" s="6" t="n">
        <v>1455</v>
      </c>
    </row>
    <row r="5" spans="1:3">
      <c r="A5" s="4" t="s">
        <v>127</v>
      </c>
      <c r="B5" s="5" t="n">
        <v>728</v>
      </c>
      <c r="C5" s="5" t="n">
        <v>-679</v>
      </c>
    </row>
    <row r="6" spans="1:3">
      <c r="A6" s="4" t="s">
        <v>128</v>
      </c>
      <c r="B6" s="5" t="n">
        <v>2018</v>
      </c>
      <c r="C6" s="5" t="n">
        <v>776</v>
      </c>
    </row>
    <row r="7" spans="1:3">
      <c r="A7" s="4" t="s">
        <v>129</v>
      </c>
      <c r="B7" s="5" t="n">
        <v>285</v>
      </c>
      <c r="C7" s="5" t="n">
        <v>-11</v>
      </c>
    </row>
    <row r="8" spans="1:3">
      <c r="A8" s="4" t="s">
        <v>130</v>
      </c>
      <c r="B8" s="6" t="n">
        <v>1733</v>
      </c>
      <c r="C8" s="6" t="n">
        <v>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396</v>
      </c>
    </row>
    <row r="4" spans="1:2">
      <c r="A4" s="4" t="s">
        <v>253</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2"/>
  </cols>
  <sheetData>
    <row r="1" spans="1:2">
      <c r="A1" s="1" t="s">
        <v>413</v>
      </c>
      <c r="B1" s="2" t="s">
        <v>1</v>
      </c>
    </row>
    <row r="2" spans="1:2">
      <c r="B2" s="2" t="s">
        <v>2</v>
      </c>
    </row>
    <row r="3" spans="1:2">
      <c r="A3" s="3" t="s">
        <v>414</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4" t="s">
        <v>426</v>
      </c>
      <c r="B3" s="4" t="s">
        <v>427</v>
      </c>
    </row>
    <row r="4" spans="1:2">
      <c r="A4" s="4" t="s">
        <v>428</v>
      </c>
    </row>
    <row r="5" spans="1:2">
      <c r="A5" s="4" t="s">
        <v>429</v>
      </c>
      <c r="B5" s="4" t="s">
        <v>430</v>
      </c>
    </row>
    <row r="6" spans="1:2">
      <c r="A6" s="4" t="s">
        <v>431</v>
      </c>
      <c r="B6" s="4" t="s">
        <v>432</v>
      </c>
    </row>
    <row r="7" spans="1:2">
      <c r="A7" s="4" t="s">
        <v>433</v>
      </c>
    </row>
    <row r="8" spans="1:2">
      <c r="A8" s="4" t="s">
        <v>429</v>
      </c>
      <c r="B8" s="4" t="s">
        <v>434</v>
      </c>
    </row>
    <row r="9" spans="1:2">
      <c r="A9" s="4" t="s">
        <v>431</v>
      </c>
      <c r="B9" s="4" t="s">
        <v>435</v>
      </c>
    </row>
    <row r="10" spans="1:2">
      <c r="A10" s="4" t="s">
        <v>436</v>
      </c>
    </row>
    <row r="11" spans="1:2">
      <c r="A11" s="4" t="s">
        <v>429</v>
      </c>
      <c r="B11" s="4" t="s">
        <v>437</v>
      </c>
    </row>
    <row r="12" spans="1:2">
      <c r="A12" s="4" t="s">
        <v>438</v>
      </c>
    </row>
    <row r="13" spans="1:2">
      <c r="A13" s="4" t="s">
        <v>429</v>
      </c>
      <c r="B13" s="4"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0"/>
    <col customWidth="1" max="5" min="5" width="39"/>
    <col customWidth="1" max="6" min="6" width="24"/>
    <col customWidth="1" max="7" min="7" width="10"/>
  </cols>
  <sheetData>
    <row r="1" spans="1:7">
      <c r="A1" s="1" t="s">
        <v>131</v>
      </c>
      <c r="B1" s="2" t="s">
        <v>132</v>
      </c>
      <c r="C1" s="2" t="s">
        <v>133</v>
      </c>
      <c r="D1" s="2" t="s">
        <v>134</v>
      </c>
      <c r="E1" s="2" t="s">
        <v>135</v>
      </c>
      <c r="F1" s="2" t="s">
        <v>136</v>
      </c>
      <c r="G1" s="2" t="s">
        <v>85</v>
      </c>
    </row>
    <row r="2" spans="1:7">
      <c r="A2" s="4" t="s">
        <v>137</v>
      </c>
      <c r="B2" s="6" t="n">
        <v>10882</v>
      </c>
      <c r="C2" s="6" t="n">
        <v>3188</v>
      </c>
      <c r="D2" s="6" t="n">
        <v>3025</v>
      </c>
      <c r="E2" s="6" t="n">
        <v>2162</v>
      </c>
      <c r="F2" s="6" t="n">
        <v>1614</v>
      </c>
      <c r="G2" s="6" t="n">
        <v>20871</v>
      </c>
    </row>
    <row r="3" spans="1:7">
      <c r="A3" s="4" t="s">
        <v>138</v>
      </c>
      <c r="B3" s="5" t="n">
        <v>3513000</v>
      </c>
    </row>
    <row r="4" spans="1:7">
      <c r="A4" s="4" t="s">
        <v>139</v>
      </c>
      <c r="C4" s="5" t="n">
        <v>18</v>
      </c>
      <c r="G4" s="5" t="n">
        <v>18</v>
      </c>
    </row>
    <row r="5" spans="1:7">
      <c r="A5" s="4" t="s">
        <v>126</v>
      </c>
      <c r="D5" s="5" t="n">
        <v>1316</v>
      </c>
      <c r="F5" s="5" t="n">
        <v>139</v>
      </c>
      <c r="G5" s="5" t="n">
        <v>1455</v>
      </c>
    </row>
    <row r="6" spans="1:7">
      <c r="A6" s="4" t="s">
        <v>140</v>
      </c>
      <c r="F6" s="5" t="n">
        <v>-177</v>
      </c>
      <c r="G6" s="5" t="n">
        <v>-177</v>
      </c>
    </row>
    <row r="7" spans="1:7">
      <c r="A7" s="4" t="s">
        <v>141</v>
      </c>
      <c r="B7" s="6" t="n">
        <v>39</v>
      </c>
      <c r="G7" s="5" t="n">
        <v>39</v>
      </c>
    </row>
    <row r="8" spans="1:7">
      <c r="A8" s="4" t="s">
        <v>142</v>
      </c>
      <c r="B8" s="5" t="n">
        <v>10000</v>
      </c>
    </row>
    <row r="9" spans="1:7">
      <c r="A9" s="4" t="s">
        <v>143</v>
      </c>
      <c r="E9" s="5" t="n">
        <v>-529</v>
      </c>
      <c r="F9" s="5" t="n">
        <v>-150</v>
      </c>
      <c r="G9" s="5" t="n">
        <v>-679</v>
      </c>
    </row>
    <row r="10" spans="1:7">
      <c r="A10" s="4" t="s">
        <v>144</v>
      </c>
      <c r="B10" s="6" t="n">
        <v>10921</v>
      </c>
      <c r="C10" s="5" t="n">
        <v>3206</v>
      </c>
      <c r="D10" s="5" t="n">
        <v>4341</v>
      </c>
      <c r="E10" s="5" t="n">
        <v>1633</v>
      </c>
      <c r="F10" s="5" t="n">
        <v>1426</v>
      </c>
      <c r="G10" s="5" t="n">
        <v>21527</v>
      </c>
    </row>
    <row r="11" spans="1:7">
      <c r="A11" s="4" t="s">
        <v>145</v>
      </c>
      <c r="B11" s="5" t="n">
        <v>3523000</v>
      </c>
    </row>
    <row r="12" spans="1:7">
      <c r="A12" s="4" t="s">
        <v>139</v>
      </c>
      <c r="C12" s="5" t="n">
        <v>43</v>
      </c>
      <c r="G12" s="5" t="n">
        <v>43</v>
      </c>
    </row>
    <row r="13" spans="1:7">
      <c r="A13" s="4" t="s">
        <v>126</v>
      </c>
      <c r="D13" s="5" t="n">
        <v>1184</v>
      </c>
      <c r="F13" s="5" t="n">
        <v>106</v>
      </c>
      <c r="G13" s="5" t="n">
        <v>1290</v>
      </c>
    </row>
    <row r="14" spans="1:7">
      <c r="A14" s="4" t="s">
        <v>140</v>
      </c>
      <c r="F14" s="5" t="n">
        <v>-189</v>
      </c>
      <c r="G14" s="5" t="n">
        <v>-189</v>
      </c>
    </row>
    <row r="15" spans="1:7">
      <c r="A15" s="4" t="s">
        <v>146</v>
      </c>
      <c r="B15" s="6" t="n">
        <v>51</v>
      </c>
      <c r="G15" s="5" t="n">
        <v>121</v>
      </c>
    </row>
    <row r="16" spans="1:7">
      <c r="A16" s="4" t="s">
        <v>147</v>
      </c>
      <c r="B16" s="5" t="n">
        <v>20000</v>
      </c>
    </row>
    <row r="17" spans="1:7">
      <c r="A17" s="4" t="s">
        <v>141</v>
      </c>
      <c r="B17" s="6" t="n">
        <v>51</v>
      </c>
      <c r="G17" s="5" t="n">
        <v>51</v>
      </c>
    </row>
    <row r="18" spans="1:7">
      <c r="A18" s="4" t="s">
        <v>142</v>
      </c>
      <c r="B18" s="5" t="n">
        <v>10000</v>
      </c>
    </row>
    <row r="19" spans="1:7">
      <c r="A19" s="4" t="s">
        <v>143</v>
      </c>
      <c r="E19" s="5" t="n">
        <v>549</v>
      </c>
      <c r="F19" s="5" t="n">
        <v>179</v>
      </c>
      <c r="G19" s="5" t="n">
        <v>728</v>
      </c>
    </row>
    <row r="20" spans="1:7">
      <c r="A20" s="4" t="s">
        <v>148</v>
      </c>
      <c r="B20" s="6" t="n">
        <v>11023</v>
      </c>
      <c r="C20" s="6" t="n">
        <v>3249</v>
      </c>
      <c r="D20" s="6" t="n">
        <v>5525</v>
      </c>
      <c r="E20" s="6" t="n">
        <v>2182</v>
      </c>
      <c r="F20" s="6" t="n">
        <v>1522</v>
      </c>
      <c r="G20" s="6" t="n">
        <v>23501</v>
      </c>
    </row>
    <row r="21" spans="1:7">
      <c r="A21" s="4" t="s">
        <v>149</v>
      </c>
      <c r="B21" s="5" t="n">
        <v>35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444</v>
      </c>
      <c r="B1" s="2" t="s">
        <v>2</v>
      </c>
    </row>
    <row r="2" spans="1:3">
      <c r="A2" s="4" t="s">
        <v>445</v>
      </c>
    </row>
    <row r="3" spans="1:3">
      <c r="A3" s="4" t="s">
        <v>446</v>
      </c>
      <c r="B3" s="4" t="s">
        <v>447</v>
      </c>
    </row>
    <row r="4" spans="1:3">
      <c r="A4" s="4" t="s">
        <v>448</v>
      </c>
    </row>
    <row r="5" spans="1:3">
      <c r="A5" s="4" t="s">
        <v>446</v>
      </c>
      <c r="B5" s="4" t="s">
        <v>447</v>
      </c>
    </row>
    <row r="6" spans="1:3">
      <c r="A6" s="4" t="s">
        <v>449</v>
      </c>
    </row>
    <row r="7" spans="1:3">
      <c r="A7" s="4" t="s">
        <v>446</v>
      </c>
      <c r="B7" s="4" t="s">
        <v>447</v>
      </c>
    </row>
    <row r="8" spans="1:3">
      <c r="A8" s="4" t="s">
        <v>450</v>
      </c>
    </row>
    <row r="9" spans="1:3">
      <c r="A9" s="4" t="s">
        <v>446</v>
      </c>
      <c r="B9" s="4" t="s">
        <v>447</v>
      </c>
    </row>
    <row r="10" spans="1:3">
      <c r="A10" s="4" t="s">
        <v>451</v>
      </c>
    </row>
    <row r="11" spans="1:3">
      <c r="A11" s="4" t="s">
        <v>446</v>
      </c>
      <c r="B11" s="4" t="s">
        <v>447</v>
      </c>
    </row>
    <row r="12" spans="1:3">
      <c r="A12" s="4" t="s">
        <v>452</v>
      </c>
    </row>
    <row r="13" spans="1:3">
      <c r="A13" s="4" t="s">
        <v>446</v>
      </c>
      <c r="B13" s="4" t="s">
        <v>447</v>
      </c>
      <c r="C13" s="4" t="s">
        <v>453</v>
      </c>
    </row>
    <row r="14" spans="1:3">
      <c r="A14" s="4" t="s">
        <v>454</v>
      </c>
    </row>
    <row r="15" spans="1:3">
      <c r="A15" s="4" t="s">
        <v>446</v>
      </c>
      <c r="B15" s="4" t="s">
        <v>447</v>
      </c>
      <c r="C15" s="4" t="s">
        <v>453</v>
      </c>
    </row>
    <row r="16" spans="1:3">
      <c r="A16" s="4" t="s">
        <v>455</v>
      </c>
    </row>
    <row r="17" spans="1:3">
      <c r="A17" s="4" t="s">
        <v>446</v>
      </c>
      <c r="B17" s="4" t="s">
        <v>447</v>
      </c>
    </row>
    <row r="18" spans="1:3">
      <c r="A18" s="4" t="s">
        <v>456</v>
      </c>
    </row>
    <row r="19" spans="1:3">
      <c r="A19" s="4" t="s">
        <v>446</v>
      </c>
      <c r="B19" s="4" t="s">
        <v>457</v>
      </c>
    </row>
    <row r="20" spans="1:3">
      <c r="A20" s="4" t="s">
        <v>458</v>
      </c>
    </row>
    <row r="21" spans="1:3">
      <c r="A21" s="4" t="s">
        <v>446</v>
      </c>
      <c r="B21" s="4" t="s">
        <v>457</v>
      </c>
    </row>
    <row r="22" spans="1:3">
      <c r="A22" s="4" t="s">
        <v>459</v>
      </c>
    </row>
    <row r="23" spans="1:3">
      <c r="A23" s="4" t="s">
        <v>446</v>
      </c>
      <c r="B23" s="4" t="s">
        <v>460</v>
      </c>
    </row>
    <row r="24" spans="1:3">
      <c r="A24" s="4" t="s">
        <v>461</v>
      </c>
    </row>
    <row r="25" spans="1:3">
      <c r="A25" s="4" t="s">
        <v>446</v>
      </c>
      <c r="B25" s="4" t="s">
        <v>447</v>
      </c>
      <c r="C25" s="4" t="s">
        <v>453</v>
      </c>
    </row>
    <row r="26" spans="1:3">
      <c r="A26" s="4" t="s">
        <v>462</v>
      </c>
    </row>
    <row r="27" spans="1:3">
      <c r="A27" s="4" t="s">
        <v>446</v>
      </c>
      <c r="B27" s="4" t="s">
        <v>447</v>
      </c>
      <c r="C27" s="4" t="s">
        <v>463</v>
      </c>
    </row>
    <row r="28" spans="1:3">
      <c r="A28" s="4" t="s">
        <v>464</v>
      </c>
    </row>
    <row r="29" spans="1:3">
      <c r="A29" s="4" t="s">
        <v>446</v>
      </c>
      <c r="B29" s="4" t="s">
        <v>447</v>
      </c>
      <c r="C29" s="4" t="s">
        <v>453</v>
      </c>
    </row>
    <row r="30" spans="1:3">
      <c r="A30" s="4" t="s">
        <v>465</v>
      </c>
    </row>
    <row r="31" spans="1:3">
      <c r="A31" s="4" t="s">
        <v>446</v>
      </c>
      <c r="B31" s="4" t="s">
        <v>457</v>
      </c>
    </row>
    <row r="32" spans="1:3">
      <c r="A32" s="4" t="s">
        <v>466</v>
      </c>
    </row>
    <row r="33" spans="1:3">
      <c r="A33" s="4" t="s">
        <v>446</v>
      </c>
      <c r="B33" s="4" t="s">
        <v>457</v>
      </c>
    </row>
    <row r="34" spans="1:3">
      <c r="A34" s="4" t="s">
        <v>467</v>
      </c>
    </row>
    <row r="35" spans="1:3">
      <c r="A35" s="4" t="s">
        <v>446</v>
      </c>
      <c r="B35" s="4" t="s">
        <v>447</v>
      </c>
      <c r="C35" s="4" t="s">
        <v>453</v>
      </c>
    </row>
    <row r="36" spans="1:3"/>
    <row r="37" spans="1:3">
      <c r="A37" s="4" t="s">
        <v>453</v>
      </c>
      <c r="B37" s="4" t="s">
        <v>468</v>
      </c>
    </row>
    <row r="38" spans="1:3">
      <c r="A38" s="4" t="s">
        <v>463</v>
      </c>
      <c r="B38" s="4" t="s">
        <v>469</v>
      </c>
    </row>
  </sheetData>
  <mergeCells count="4">
    <mergeCell ref="B1:C1"/>
    <mergeCell ref="A36:C36"/>
    <mergeCell ref="B37:C37"/>
    <mergeCell ref="B38:C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4" t="s">
        <v>109</v>
      </c>
      <c r="B3" s="6" t="n">
        <v>1184</v>
      </c>
      <c r="C3" s="6" t="n">
        <v>1316</v>
      </c>
    </row>
    <row r="4" spans="1:3">
      <c r="A4" s="4" t="s">
        <v>471</v>
      </c>
      <c r="B4" s="5" t="n">
        <v>12392</v>
      </c>
      <c r="C4" s="5" t="n">
        <v>10126</v>
      </c>
    </row>
    <row r="5" spans="1:3">
      <c r="A5" s="4" t="s">
        <v>472</v>
      </c>
      <c r="B5" s="5" t="n">
        <v>451</v>
      </c>
      <c r="C5" s="5" t="n">
        <v>208</v>
      </c>
    </row>
    <row r="6" spans="1:3">
      <c r="A6" s="4" t="s">
        <v>473</v>
      </c>
    </row>
    <row r="7" spans="1:3">
      <c r="A7" s="4" t="s">
        <v>45</v>
      </c>
      <c r="B7" s="5" t="n">
        <v>227</v>
      </c>
      <c r="C7" s="5" t="n">
        <v>207</v>
      </c>
    </row>
    <row r="8" spans="1:3">
      <c r="A8" s="4" t="s">
        <v>33</v>
      </c>
      <c r="B8" s="5" t="n">
        <v>548</v>
      </c>
      <c r="C8" s="5" t="n">
        <v>687</v>
      </c>
    </row>
    <row r="9" spans="1:3">
      <c r="A9" s="4" t="s">
        <v>474</v>
      </c>
    </row>
    <row r="10" spans="1:3">
      <c r="A10" s="4" t="s">
        <v>33</v>
      </c>
      <c r="B10" s="5" t="n">
        <v>105</v>
      </c>
      <c r="C10" s="5" t="n">
        <v>100</v>
      </c>
    </row>
    <row r="11" spans="1:3">
      <c r="A11" s="4" t="s">
        <v>475</v>
      </c>
    </row>
    <row r="12" spans="1:3">
      <c r="A12" s="4" t="s">
        <v>45</v>
      </c>
      <c r="B12" s="6" t="n">
        <v>1468</v>
      </c>
      <c r="C12" s="6" t="n">
        <v>14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6</v>
      </c>
      <c r="B1" s="2" t="s">
        <v>2</v>
      </c>
      <c r="C1" s="2" t="s">
        <v>30</v>
      </c>
    </row>
    <row r="2" spans="1:3">
      <c r="A2" s="3" t="s">
        <v>477</v>
      </c>
    </row>
    <row r="3" spans="1:3">
      <c r="A3" s="4" t="s">
        <v>33</v>
      </c>
      <c r="B3" s="6" t="n">
        <v>606</v>
      </c>
      <c r="C3" s="6" t="n">
        <v>824</v>
      </c>
    </row>
    <row r="4" spans="1:3">
      <c r="A4" s="4" t="s">
        <v>478</v>
      </c>
      <c r="B4" s="5" t="n">
        <v>47</v>
      </c>
      <c r="C4" s="5" t="n">
        <v>-37</v>
      </c>
    </row>
    <row r="5" spans="1:3">
      <c r="A5" s="4" t="s">
        <v>479</v>
      </c>
      <c r="B5" s="5" t="n">
        <v>653</v>
      </c>
      <c r="C5" s="5" t="n">
        <v>787</v>
      </c>
    </row>
    <row r="6" spans="1:3">
      <c r="A6" s="4" t="s">
        <v>45</v>
      </c>
      <c r="B6" s="5" t="n">
        <v>1664</v>
      </c>
      <c r="C6" s="5" t="n">
        <v>1722</v>
      </c>
    </row>
    <row r="7" spans="1:3">
      <c r="A7" s="4" t="s">
        <v>480</v>
      </c>
      <c r="B7" s="5" t="n">
        <v>31</v>
      </c>
      <c r="C7" s="5" t="n">
        <v>-65</v>
      </c>
    </row>
    <row r="8" spans="1:3">
      <c r="A8" s="4" t="s">
        <v>481</v>
      </c>
      <c r="B8" s="5" t="n">
        <v>1695</v>
      </c>
      <c r="C8" s="5" t="n">
        <v>1657</v>
      </c>
    </row>
    <row r="9" spans="1:3">
      <c r="A9" s="4" t="s">
        <v>482</v>
      </c>
      <c r="B9" s="6" t="n">
        <v>2348</v>
      </c>
      <c r="C9" s="6" t="n">
        <v>24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192</v>
      </c>
    </row>
    <row r="4" spans="1:3">
      <c r="A4" s="4" t="s">
        <v>484</v>
      </c>
      <c r="B4" s="6" t="n">
        <v>247</v>
      </c>
      <c r="C4" s="6" t="n">
        <v>270</v>
      </c>
    </row>
    <row r="5" spans="1:3">
      <c r="A5" s="4" t="s">
        <v>485</v>
      </c>
      <c r="B5" s="5" t="n">
        <v>8</v>
      </c>
      <c r="C5" s="5" t="n">
        <v>65</v>
      </c>
    </row>
    <row r="6" spans="1:3">
      <c r="A6" s="4" t="s">
        <v>486</v>
      </c>
      <c r="B6" s="5" t="n">
        <v>-1</v>
      </c>
      <c r="C6" s="5" t="n">
        <v>-78</v>
      </c>
    </row>
    <row r="7" spans="1:3">
      <c r="A7" s="4" t="s">
        <v>487</v>
      </c>
      <c r="B7" s="5" t="n">
        <v>0</v>
      </c>
      <c r="C7" s="5" t="n">
        <v>-2</v>
      </c>
    </row>
    <row r="8" spans="1:3">
      <c r="A8" s="4" t="s">
        <v>488</v>
      </c>
      <c r="B8" s="5" t="n">
        <v>5</v>
      </c>
      <c r="C8" s="5" t="n">
        <v>-8</v>
      </c>
    </row>
    <row r="9" spans="1:3">
      <c r="A9" s="4" t="s">
        <v>489</v>
      </c>
      <c r="B9" s="6" t="n">
        <v>259</v>
      </c>
      <c r="C9" s="6" t="n">
        <v>2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4" t="s">
        <v>491</v>
      </c>
    </row>
    <row r="3" spans="1:3">
      <c r="A3" s="3" t="s">
        <v>492</v>
      </c>
    </row>
    <row r="4" spans="1:3">
      <c r="A4" s="4" t="s">
        <v>493</v>
      </c>
      <c r="B4" s="6" t="n">
        <v>325</v>
      </c>
      <c r="C4" s="6" t="n">
        <v>325</v>
      </c>
    </row>
    <row r="5" spans="1:3">
      <c r="A5" s="4" t="s">
        <v>494</v>
      </c>
      <c r="B5" s="5" t="n">
        <v>-325</v>
      </c>
      <c r="C5" s="5" t="n">
        <v>-325</v>
      </c>
    </row>
    <row r="6" spans="1:3">
      <c r="A6" s="4" t="s">
        <v>495</v>
      </c>
      <c r="B6" s="5" t="n">
        <v>0</v>
      </c>
      <c r="C6" s="5" t="n">
        <v>0</v>
      </c>
    </row>
    <row r="7" spans="1:3">
      <c r="A7" s="4" t="s">
        <v>496</v>
      </c>
    </row>
    <row r="8" spans="1:3">
      <c r="A8" s="3" t="s">
        <v>497</v>
      </c>
    </row>
    <row r="9" spans="1:3">
      <c r="A9" s="4" t="s">
        <v>498</v>
      </c>
      <c r="B9" s="5" t="n">
        <v>5000</v>
      </c>
      <c r="C9" s="5" t="n">
        <v>5000</v>
      </c>
    </row>
    <row r="10" spans="1:3">
      <c r="A10" s="4" t="s">
        <v>499</v>
      </c>
      <c r="B10" s="5" t="n">
        <v>-5000</v>
      </c>
      <c r="C10" s="5" t="n">
        <v>-5000</v>
      </c>
    </row>
    <row r="11" spans="1:3">
      <c r="A11" s="4" t="s">
        <v>500</v>
      </c>
      <c r="B11" s="5" t="n">
        <v>0</v>
      </c>
      <c r="C11" s="5" t="n">
        <v>0</v>
      </c>
    </row>
    <row r="12" spans="1:3">
      <c r="A12" s="4" t="s">
        <v>501</v>
      </c>
    </row>
    <row r="13" spans="1:3">
      <c r="A13" s="3" t="s">
        <v>492</v>
      </c>
    </row>
    <row r="14" spans="1:3">
      <c r="A14" s="4" t="s">
        <v>493</v>
      </c>
      <c r="B14" s="5" t="n">
        <v>2000</v>
      </c>
      <c r="C14" s="5" t="n">
        <v>2000</v>
      </c>
    </row>
    <row r="15" spans="1:3">
      <c r="A15" s="4" t="s">
        <v>494</v>
      </c>
      <c r="B15" s="5" t="n">
        <v>-2000</v>
      </c>
      <c r="C15" s="5" t="n">
        <v>-2000</v>
      </c>
    </row>
    <row r="16" spans="1:3">
      <c r="A16" s="4" t="s">
        <v>495</v>
      </c>
      <c r="B16" s="5" t="n">
        <v>0</v>
      </c>
      <c r="C16" s="5" t="n">
        <v>0</v>
      </c>
    </row>
    <row r="17" spans="1:3">
      <c r="A17" s="4" t="s">
        <v>502</v>
      </c>
    </row>
    <row r="18" spans="1:3">
      <c r="A18" s="3" t="s">
        <v>497</v>
      </c>
    </row>
    <row r="19" spans="1:3">
      <c r="A19" s="4" t="s">
        <v>498</v>
      </c>
      <c r="B19" s="5" t="n">
        <v>814</v>
      </c>
      <c r="C19" s="5" t="n">
        <v>814</v>
      </c>
    </row>
    <row r="20" spans="1:3">
      <c r="A20" s="4" t="s">
        <v>499</v>
      </c>
      <c r="B20" s="5" t="n">
        <v>-814</v>
      </c>
      <c r="C20" s="5" t="n">
        <v>-814</v>
      </c>
    </row>
    <row r="21" spans="1:3">
      <c r="A21" s="4" t="s">
        <v>500</v>
      </c>
      <c r="B21" s="6" t="n">
        <v>0</v>
      </c>
      <c r="C2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3</v>
      </c>
      <c r="B1" s="2" t="s">
        <v>2</v>
      </c>
      <c r="C1" s="2" t="s">
        <v>30</v>
      </c>
    </row>
    <row r="2" spans="1:3">
      <c r="A2" s="3" t="s">
        <v>192</v>
      </c>
    </row>
    <row r="3" spans="1:3">
      <c r="A3" s="4" t="s">
        <v>504</v>
      </c>
      <c r="B3" s="6" t="n">
        <v>1153</v>
      </c>
      <c r="C3" s="6" t="n">
        <v>1047</v>
      </c>
    </row>
    <row r="4" spans="1:3">
      <c r="A4" s="4" t="s">
        <v>505</v>
      </c>
      <c r="B4" s="5" t="n">
        <v>1947</v>
      </c>
      <c r="C4" s="5" t="n">
        <v>1045</v>
      </c>
    </row>
    <row r="5" spans="1:3">
      <c r="A5" s="4" t="s">
        <v>506</v>
      </c>
      <c r="B5" s="5" t="n">
        <v>505</v>
      </c>
      <c r="C5" s="5" t="n">
        <v>365</v>
      </c>
    </row>
    <row r="6" spans="1:3">
      <c r="A6" s="4" t="s">
        <v>507</v>
      </c>
      <c r="B6" s="5" t="n">
        <v>-695</v>
      </c>
      <c r="C6" s="5" t="n">
        <v>-686</v>
      </c>
    </row>
    <row r="7" spans="1:3">
      <c r="A7" s="4" t="s">
        <v>488</v>
      </c>
      <c r="B7" s="5" t="n">
        <v>20</v>
      </c>
      <c r="C7" s="5" t="n">
        <v>-15</v>
      </c>
    </row>
    <row r="8" spans="1:3">
      <c r="A8" s="4" t="s">
        <v>508</v>
      </c>
      <c r="B8" s="6" t="n">
        <v>2930</v>
      </c>
      <c r="C8" s="6" t="n">
        <v>17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9</v>
      </c>
      <c r="B1" s="2" t="s">
        <v>1</v>
      </c>
    </row>
    <row r="2" spans="1:3">
      <c r="B2" s="2" t="s">
        <v>2</v>
      </c>
      <c r="C2" s="2" t="s">
        <v>30</v>
      </c>
    </row>
    <row r="3" spans="1:3">
      <c r="A3" s="3" t="s">
        <v>192</v>
      </c>
    </row>
    <row r="4" spans="1:3">
      <c r="A4" s="4" t="s">
        <v>484</v>
      </c>
      <c r="B4" s="6" t="n">
        <v>686</v>
      </c>
      <c r="C4" s="6" t="n">
        <v>697</v>
      </c>
    </row>
    <row r="5" spans="1:3">
      <c r="A5" s="4" t="s">
        <v>485</v>
      </c>
      <c r="B5" s="5" t="n">
        <v>9</v>
      </c>
      <c r="C5" s="5" t="n">
        <v>6</v>
      </c>
    </row>
    <row r="6" spans="1:3">
      <c r="A6" s="4" t="s">
        <v>510</v>
      </c>
      <c r="B6" s="5" t="n">
        <v>-5</v>
      </c>
      <c r="C6" s="5" t="n">
        <v>-6</v>
      </c>
    </row>
    <row r="7" spans="1:3">
      <c r="A7" s="4" t="s">
        <v>488</v>
      </c>
      <c r="B7" s="5" t="n">
        <v>5</v>
      </c>
      <c r="C7" s="5" t="n">
        <v>-11</v>
      </c>
    </row>
    <row r="8" spans="1:3">
      <c r="A8" s="4" t="s">
        <v>489</v>
      </c>
      <c r="B8" s="6" t="n">
        <v>695</v>
      </c>
      <c r="C8" s="6" t="n">
        <v>6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4" t="s">
        <v>512</v>
      </c>
      <c r="B2" s="6" t="n">
        <v>91</v>
      </c>
      <c r="C2" s="6" t="n">
        <v>86</v>
      </c>
    </row>
    <row r="3" spans="1:3">
      <c r="A3" s="4" t="s">
        <v>513</v>
      </c>
    </row>
    <row r="4" spans="1:3">
      <c r="A4" s="4" t="s">
        <v>512</v>
      </c>
      <c r="B4" s="6" t="n">
        <v>371</v>
      </c>
      <c r="C4" s="6" t="n">
        <v>3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4</v>
      </c>
      <c r="B1" s="2" t="s">
        <v>2</v>
      </c>
      <c r="C1" s="2" t="s">
        <v>30</v>
      </c>
    </row>
    <row r="2" spans="1:3">
      <c r="A2" s="4" t="s">
        <v>515</v>
      </c>
    </row>
    <row r="3" spans="1:3">
      <c r="A3" s="4" t="s">
        <v>516</v>
      </c>
      <c r="B3" s="6" t="n">
        <v>894</v>
      </c>
      <c r="C3" s="6" t="n">
        <v>894</v>
      </c>
    </row>
    <row r="4" spans="1:3">
      <c r="A4" s="4" t="s">
        <v>491</v>
      </c>
    </row>
    <row r="5" spans="1:3">
      <c r="A5" s="4" t="s">
        <v>516</v>
      </c>
      <c r="B5" s="5" t="n">
        <v>580</v>
      </c>
      <c r="C5" s="5" t="n">
        <v>580</v>
      </c>
    </row>
    <row r="6" spans="1:3">
      <c r="A6" s="4" t="s">
        <v>517</v>
      </c>
    </row>
    <row r="7" spans="1:3">
      <c r="A7" s="4" t="s">
        <v>516</v>
      </c>
      <c r="B7" s="5" t="n">
        <v>648</v>
      </c>
      <c r="C7" s="5" t="n">
        <v>648</v>
      </c>
    </row>
    <row r="8" spans="1:3">
      <c r="A8" s="4" t="s">
        <v>518</v>
      </c>
    </row>
    <row r="9" spans="1:3">
      <c r="A9" s="4" t="s">
        <v>519</v>
      </c>
      <c r="B9" s="5" t="n">
        <v>-131</v>
      </c>
      <c r="C9" s="5" t="n">
        <v>-178</v>
      </c>
    </row>
    <row r="10" spans="1:3">
      <c r="A10" s="4" t="s">
        <v>520</v>
      </c>
      <c r="B10" s="5" t="n">
        <v>1991</v>
      </c>
      <c r="C10" s="5" t="n">
        <v>1944</v>
      </c>
    </row>
    <row r="11" spans="1:3">
      <c r="A11" s="4" t="s">
        <v>521</v>
      </c>
      <c r="B11" s="5" t="n">
        <v>-845</v>
      </c>
      <c r="C11" s="5" t="n">
        <v>-728</v>
      </c>
    </row>
    <row r="12" spans="1:3">
      <c r="A12" s="4" t="s">
        <v>522</v>
      </c>
      <c r="B12" s="5" t="n">
        <v>1146</v>
      </c>
      <c r="C12" s="5" t="n">
        <v>1216</v>
      </c>
    </row>
    <row r="13" spans="1:3">
      <c r="A13" s="4" t="s">
        <v>523</v>
      </c>
    </row>
    <row r="14" spans="1:3">
      <c r="A14" s="4" t="s">
        <v>516</v>
      </c>
      <c r="B14" s="5" t="n">
        <v>681</v>
      </c>
      <c r="C14" s="5" t="n">
        <v>681</v>
      </c>
    </row>
    <row r="15" spans="1:3">
      <c r="A15" s="4" t="s">
        <v>520</v>
      </c>
      <c r="B15" s="5" t="n">
        <v>681</v>
      </c>
      <c r="C15" s="5" t="n">
        <v>681</v>
      </c>
    </row>
    <row r="16" spans="1:3">
      <c r="A16" s="4" t="s">
        <v>521</v>
      </c>
      <c r="B16" s="5" t="n">
        <v>-310</v>
      </c>
      <c r="C16" s="5" t="n">
        <v>-310</v>
      </c>
    </row>
    <row r="17" spans="1:3">
      <c r="A17" s="4" t="s">
        <v>524</v>
      </c>
      <c r="B17" s="5" t="n">
        <v>-371</v>
      </c>
      <c r="C17" s="5" t="n">
        <v>-371</v>
      </c>
    </row>
    <row r="18" spans="1:3">
      <c r="A18" s="4" t="s">
        <v>522</v>
      </c>
      <c r="B18" s="5" t="n">
        <v>0</v>
      </c>
      <c r="C18" s="5" t="n">
        <v>0</v>
      </c>
    </row>
    <row r="19" spans="1:3">
      <c r="A19" s="4" t="s">
        <v>525</v>
      </c>
    </row>
    <row r="20" spans="1:3">
      <c r="A20" s="4" t="s">
        <v>516</v>
      </c>
      <c r="B20" s="5" t="n">
        <v>181</v>
      </c>
      <c r="C20" s="5" t="n">
        <v>181</v>
      </c>
    </row>
    <row r="21" spans="1:3">
      <c r="A21" s="4" t="s">
        <v>520</v>
      </c>
      <c r="B21" s="5" t="n">
        <v>181</v>
      </c>
      <c r="C21" s="5" t="n">
        <v>181</v>
      </c>
    </row>
    <row r="22" spans="1:3">
      <c r="A22" s="4" t="s">
        <v>521</v>
      </c>
      <c r="B22" s="5" t="n">
        <v>-83</v>
      </c>
      <c r="C22" s="5" t="n">
        <v>-83</v>
      </c>
    </row>
    <row r="23" spans="1:3">
      <c r="A23" s="4" t="s">
        <v>524</v>
      </c>
      <c r="B23" s="5" t="n">
        <v>-98</v>
      </c>
      <c r="C23" s="5" t="n">
        <v>-98</v>
      </c>
    </row>
    <row r="24" spans="1:3">
      <c r="A24" s="4" t="s">
        <v>522</v>
      </c>
      <c r="B24" s="5" t="n">
        <v>0</v>
      </c>
      <c r="C24" s="5" t="n">
        <v>0</v>
      </c>
    </row>
    <row r="25" spans="1:3">
      <c r="A25" s="4" t="s">
        <v>526</v>
      </c>
    </row>
    <row r="26" spans="1:3">
      <c r="A26" s="4" t="s">
        <v>516</v>
      </c>
      <c r="B26" s="5" t="n">
        <v>5554</v>
      </c>
      <c r="C26" s="5" t="n">
        <v>5554</v>
      </c>
    </row>
    <row r="27" spans="1:3">
      <c r="A27" s="4" t="s">
        <v>501</v>
      </c>
    </row>
    <row r="28" spans="1:3">
      <c r="A28" s="4" t="s">
        <v>516</v>
      </c>
      <c r="B28" s="5" t="n">
        <v>3600</v>
      </c>
      <c r="C28" s="5" t="n">
        <v>3600</v>
      </c>
    </row>
    <row r="29" spans="1:3">
      <c r="A29" s="4" t="s">
        <v>527</v>
      </c>
    </row>
    <row r="30" spans="1:3">
      <c r="A30" s="4" t="s">
        <v>516</v>
      </c>
      <c r="B30" s="5" t="n">
        <v>4025</v>
      </c>
      <c r="C30" s="5" t="n">
        <v>4025</v>
      </c>
    </row>
    <row r="31" spans="1:3">
      <c r="A31" s="4" t="s">
        <v>528</v>
      </c>
    </row>
    <row r="32" spans="1:3">
      <c r="A32" s="4" t="s">
        <v>519</v>
      </c>
      <c r="B32" s="5" t="n">
        <v>0</v>
      </c>
      <c r="C32" s="5" t="n">
        <v>0</v>
      </c>
    </row>
    <row r="33" spans="1:3">
      <c r="A33" s="4" t="s">
        <v>520</v>
      </c>
      <c r="B33" s="5" t="n">
        <v>13179</v>
      </c>
      <c r="C33" s="5" t="n">
        <v>13179</v>
      </c>
    </row>
    <row r="34" spans="1:3">
      <c r="A34" s="4" t="s">
        <v>521</v>
      </c>
      <c r="B34" s="5" t="n">
        <v>-5596</v>
      </c>
      <c r="C34" s="5" t="n">
        <v>-4973</v>
      </c>
    </row>
    <row r="35" spans="1:3">
      <c r="A35" s="4" t="s">
        <v>522</v>
      </c>
      <c r="B35" s="6" t="n">
        <v>7583</v>
      </c>
      <c r="C35" s="6" t="n">
        <v>8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0</v>
      </c>
    </row>
    <row r="3" spans="1:3">
      <c r="A3" s="3" t="s">
        <v>151</v>
      </c>
    </row>
    <row r="4" spans="1:3">
      <c r="A4" s="4" t="s">
        <v>126</v>
      </c>
      <c r="B4" s="6" t="n">
        <v>1290</v>
      </c>
      <c r="C4" s="6" t="n">
        <v>1455</v>
      </c>
    </row>
    <row r="5" spans="1:3">
      <c r="A5" s="3" t="s">
        <v>152</v>
      </c>
    </row>
    <row r="6" spans="1:3">
      <c r="A6" s="4" t="s">
        <v>153</v>
      </c>
      <c r="B6" s="5" t="n">
        <v>2214</v>
      </c>
      <c r="C6" s="5" t="n">
        <v>1836</v>
      </c>
    </row>
    <row r="7" spans="1:3">
      <c r="A7" s="4" t="s">
        <v>154</v>
      </c>
      <c r="B7" s="5" t="n">
        <v>7</v>
      </c>
      <c r="C7" s="5" t="n">
        <v>-15</v>
      </c>
    </row>
    <row r="8" spans="1:3">
      <c r="A8" s="4" t="s">
        <v>155</v>
      </c>
      <c r="B8" s="5" t="n">
        <v>4</v>
      </c>
      <c r="C8" s="5" t="n">
        <v>0</v>
      </c>
    </row>
    <row r="9" spans="1:3">
      <c r="A9" s="4" t="s">
        <v>156</v>
      </c>
      <c r="B9" s="5" t="n">
        <v>34</v>
      </c>
      <c r="C9" s="5" t="n">
        <v>-27</v>
      </c>
    </row>
    <row r="10" spans="1:3">
      <c r="A10" s="4" t="s">
        <v>157</v>
      </c>
      <c r="B10" s="5" t="n">
        <v>194</v>
      </c>
      <c r="C10" s="5" t="n">
        <v>180</v>
      </c>
    </row>
    <row r="11" spans="1:3">
      <c r="A11" s="4" t="s">
        <v>158</v>
      </c>
      <c r="B11" s="5" t="n">
        <v>0</v>
      </c>
      <c r="C11" s="5" t="n">
        <v>30</v>
      </c>
    </row>
    <row r="12" spans="1:3">
      <c r="A12" s="4" t="s">
        <v>159</v>
      </c>
      <c r="B12" s="5" t="n">
        <v>51</v>
      </c>
      <c r="C12" s="5" t="n">
        <v>39</v>
      </c>
    </row>
    <row r="13" spans="1:3">
      <c r="A13" s="4" t="s">
        <v>160</v>
      </c>
      <c r="B13" s="5" t="n">
        <v>15</v>
      </c>
      <c r="C13" s="5" t="n">
        <v>17</v>
      </c>
    </row>
    <row r="14" spans="1:3">
      <c r="A14" s="4" t="s">
        <v>161</v>
      </c>
      <c r="B14" s="5" t="n">
        <v>43</v>
      </c>
      <c r="C14" s="5" t="n">
        <v>18</v>
      </c>
    </row>
    <row r="15" spans="1:3">
      <c r="A15" s="4" t="s">
        <v>162</v>
      </c>
      <c r="B15" s="5" t="n">
        <v>5</v>
      </c>
      <c r="C15" s="5" t="n">
        <v>104</v>
      </c>
    </row>
    <row r="16" spans="1:3">
      <c r="A16" s="3" t="s">
        <v>163</v>
      </c>
    </row>
    <row r="17" spans="1:3">
      <c r="A17" s="4" t="s">
        <v>164</v>
      </c>
      <c r="B17" s="5" t="n">
        <v>995</v>
      </c>
      <c r="C17" s="5" t="n">
        <v>-168</v>
      </c>
    </row>
    <row r="18" spans="1:3">
      <c r="A18" s="4" t="s">
        <v>35</v>
      </c>
      <c r="B18" s="5" t="n">
        <v>-220</v>
      </c>
      <c r="C18" s="5" t="n">
        <v>191</v>
      </c>
    </row>
    <row r="19" spans="1:3">
      <c r="A19" s="4" t="s">
        <v>44</v>
      </c>
      <c r="B19" s="5" t="n">
        <v>-377</v>
      </c>
      <c r="C19" s="5" t="n">
        <v>-235</v>
      </c>
    </row>
    <row r="20" spans="1:3">
      <c r="A20" s="4" t="s">
        <v>165</v>
      </c>
      <c r="B20" s="5" t="n">
        <v>-1162</v>
      </c>
      <c r="C20" s="5" t="n">
        <v>-300</v>
      </c>
    </row>
    <row r="21" spans="1:3">
      <c r="A21" s="4" t="s">
        <v>37</v>
      </c>
      <c r="B21" s="5" t="n">
        <v>18</v>
      </c>
      <c r="C21" s="5" t="n">
        <v>38</v>
      </c>
    </row>
    <row r="22" spans="1:3">
      <c r="A22" s="4" t="s">
        <v>166</v>
      </c>
      <c r="B22" s="5" t="n">
        <v>488</v>
      </c>
      <c r="C22" s="5" t="n">
        <v>787</v>
      </c>
    </row>
    <row r="23" spans="1:3">
      <c r="A23" s="4" t="s">
        <v>167</v>
      </c>
      <c r="B23" s="5" t="n">
        <v>880</v>
      </c>
      <c r="C23" s="5" t="n">
        <v>3</v>
      </c>
    </row>
    <row r="24" spans="1:3">
      <c r="A24" s="4" t="s">
        <v>60</v>
      </c>
      <c r="B24" s="5" t="n">
        <v>0</v>
      </c>
      <c r="C24" s="5" t="n">
        <v>0</v>
      </c>
    </row>
    <row r="25" spans="1:3">
      <c r="A25" s="4" t="s">
        <v>168</v>
      </c>
      <c r="B25" s="5" t="n">
        <v>4479</v>
      </c>
      <c r="C25" s="5" t="n">
        <v>3953</v>
      </c>
    </row>
    <row r="26" spans="1:3">
      <c r="A26" s="3" t="s">
        <v>169</v>
      </c>
    </row>
    <row r="27" spans="1:3">
      <c r="A27" s="4" t="s">
        <v>170</v>
      </c>
      <c r="B27" s="5" t="n">
        <v>484</v>
      </c>
      <c r="C27" s="5" t="n">
        <v>488</v>
      </c>
    </row>
    <row r="28" spans="1:3">
      <c r="A28" s="4" t="s">
        <v>171</v>
      </c>
      <c r="B28" s="5" t="n">
        <v>-2309</v>
      </c>
      <c r="C28" s="5" t="n">
        <v>-2285</v>
      </c>
    </row>
    <row r="29" spans="1:3">
      <c r="A29" s="4" t="s">
        <v>172</v>
      </c>
      <c r="B29" s="5" t="n">
        <v>-281</v>
      </c>
      <c r="C29" s="5" t="n">
        <v>-651</v>
      </c>
    </row>
    <row r="30" spans="1:3">
      <c r="A30" s="4" t="s">
        <v>173</v>
      </c>
      <c r="B30" s="5" t="n">
        <v>42</v>
      </c>
      <c r="C30" s="5" t="n">
        <v>86</v>
      </c>
    </row>
    <row r="31" spans="1:3">
      <c r="A31" s="4" t="s">
        <v>174</v>
      </c>
      <c r="B31" s="5" t="n">
        <v>-2064</v>
      </c>
      <c r="C31" s="5" t="n">
        <v>-2362</v>
      </c>
    </row>
    <row r="32" spans="1:3">
      <c r="A32" s="3" t="s">
        <v>175</v>
      </c>
    </row>
    <row r="33" spans="1:3">
      <c r="A33" s="4" t="s">
        <v>176</v>
      </c>
      <c r="B33" s="5" t="n">
        <v>-8883</v>
      </c>
      <c r="C33" s="5" t="n">
        <v>-8915</v>
      </c>
    </row>
    <row r="34" spans="1:3">
      <c r="A34" s="4" t="s">
        <v>177</v>
      </c>
      <c r="B34" s="5" t="n">
        <v>-189</v>
      </c>
      <c r="C34" s="5" t="n">
        <v>-177</v>
      </c>
    </row>
    <row r="35" spans="1:3">
      <c r="A35" s="4" t="s">
        <v>178</v>
      </c>
      <c r="B35" s="5" t="n">
        <v>-733</v>
      </c>
      <c r="C35" s="5" t="n">
        <v>-721</v>
      </c>
    </row>
    <row r="36" spans="1:3">
      <c r="A36" s="4" t="s">
        <v>179</v>
      </c>
      <c r="B36" s="5" t="n">
        <v>8747</v>
      </c>
      <c r="C36" s="5" t="n">
        <v>9464</v>
      </c>
    </row>
    <row r="37" spans="1:3">
      <c r="A37" s="4" t="s">
        <v>180</v>
      </c>
      <c r="B37" s="5" t="n">
        <v>51</v>
      </c>
      <c r="C37" s="5" t="n">
        <v>0</v>
      </c>
    </row>
    <row r="38" spans="1:3">
      <c r="A38" s="4" t="s">
        <v>181</v>
      </c>
      <c r="B38" s="5" t="n">
        <v>-1007</v>
      </c>
      <c r="C38" s="5" t="n">
        <v>-349</v>
      </c>
    </row>
    <row r="39" spans="1:3">
      <c r="A39" s="4" t="s">
        <v>182</v>
      </c>
      <c r="B39" s="5" t="n">
        <v>359</v>
      </c>
      <c r="C39" s="5" t="n">
        <v>-277</v>
      </c>
    </row>
    <row r="40" spans="1:3">
      <c r="A40" s="4" t="s">
        <v>183</v>
      </c>
      <c r="B40" s="5" t="n">
        <v>1767</v>
      </c>
      <c r="C40" s="5" t="n">
        <v>965</v>
      </c>
    </row>
    <row r="41" spans="1:3">
      <c r="A41" s="4" t="s">
        <v>184</v>
      </c>
      <c r="B41" s="5" t="n">
        <v>4772</v>
      </c>
      <c r="C41" s="5" t="n">
        <v>3807</v>
      </c>
    </row>
    <row r="42" spans="1:3">
      <c r="A42" s="4" t="s">
        <v>185</v>
      </c>
      <c r="B42" s="5" t="n">
        <v>6539</v>
      </c>
      <c r="C42" s="5" t="n">
        <v>4772</v>
      </c>
    </row>
    <row r="43" spans="1:3">
      <c r="A43" s="3" t="s">
        <v>186</v>
      </c>
    </row>
    <row r="44" spans="1:3">
      <c r="A44" s="4" t="s">
        <v>187</v>
      </c>
      <c r="B44" s="5" t="n">
        <v>181</v>
      </c>
      <c r="C44" s="5" t="n">
        <v>185</v>
      </c>
    </row>
    <row r="45" spans="1:3">
      <c r="A45" s="4" t="s">
        <v>188</v>
      </c>
      <c r="B45" s="5" t="n">
        <v>245</v>
      </c>
      <c r="C45" s="5" t="n">
        <v>170</v>
      </c>
    </row>
    <row r="46" spans="1:3">
      <c r="A46" s="3" t="s">
        <v>189</v>
      </c>
    </row>
    <row r="47" spans="1:3">
      <c r="A47" s="4" t="s">
        <v>190</v>
      </c>
      <c r="B47" s="6" t="n">
        <v>228</v>
      </c>
      <c r="C47" s="6" t="n">
        <v>2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9</v>
      </c>
      <c r="B1" s="2" t="s">
        <v>1</v>
      </c>
    </row>
    <row r="2" spans="1:3">
      <c r="B2" s="2" t="s">
        <v>2</v>
      </c>
      <c r="C2" s="2" t="s">
        <v>30</v>
      </c>
    </row>
    <row r="3" spans="1:3">
      <c r="A3" s="4" t="s">
        <v>530</v>
      </c>
      <c r="B3" s="6" t="n">
        <v>102</v>
      </c>
      <c r="C3" s="6" t="n">
        <v>98</v>
      </c>
    </row>
    <row r="4" spans="1:3">
      <c r="A4" s="4" t="s">
        <v>515</v>
      </c>
    </row>
    <row r="5" spans="1:3">
      <c r="A5" s="4" t="s">
        <v>516</v>
      </c>
      <c r="B5" s="5" t="n">
        <v>894</v>
      </c>
      <c r="C5" s="5" t="n">
        <v>894</v>
      </c>
    </row>
    <row r="6" spans="1:3">
      <c r="A6" s="4" t="s">
        <v>531</v>
      </c>
      <c r="B6" s="5" t="n">
        <v>99</v>
      </c>
      <c r="C6" s="5" t="n">
        <v>102</v>
      </c>
    </row>
    <row r="7" spans="1:3">
      <c r="A7" s="4" t="s">
        <v>491</v>
      </c>
    </row>
    <row r="8" spans="1:3">
      <c r="A8" s="4" t="s">
        <v>516</v>
      </c>
      <c r="B8" s="5" t="n">
        <v>580</v>
      </c>
      <c r="C8" s="5" t="n">
        <v>580</v>
      </c>
    </row>
    <row r="9" spans="1:3">
      <c r="A9" s="4" t="s">
        <v>517</v>
      </c>
    </row>
    <row r="10" spans="1:3">
      <c r="A10" s="4" t="s">
        <v>516</v>
      </c>
      <c r="B10" s="5" t="n">
        <v>648</v>
      </c>
      <c r="C10" s="5" t="n">
        <v>648</v>
      </c>
    </row>
    <row r="11" spans="1:3">
      <c r="A11" s="4" t="s">
        <v>531</v>
      </c>
      <c r="B11" s="5" t="n">
        <v>40</v>
      </c>
      <c r="C11" s="5" t="n">
        <v>50</v>
      </c>
    </row>
    <row r="12" spans="1:3">
      <c r="A12" s="4" t="s">
        <v>525</v>
      </c>
    </row>
    <row r="13" spans="1:3">
      <c r="A13" s="4" t="s">
        <v>516</v>
      </c>
      <c r="B13" s="5" t="n">
        <v>181</v>
      </c>
      <c r="C13" s="5" t="n">
        <v>181</v>
      </c>
    </row>
    <row r="14" spans="1:3">
      <c r="A14" s="4" t="s">
        <v>523</v>
      </c>
    </row>
    <row r="15" spans="1:3">
      <c r="A15" s="4" t="s">
        <v>516</v>
      </c>
      <c r="B15" s="5" t="n">
        <v>681</v>
      </c>
      <c r="C15" s="5" t="n">
        <v>681</v>
      </c>
    </row>
    <row r="16" spans="1:3">
      <c r="A16" s="4" t="s">
        <v>518</v>
      </c>
    </row>
    <row r="17" spans="1:3">
      <c r="A17" s="4" t="s">
        <v>531</v>
      </c>
      <c r="B17" s="5" t="n">
        <v>138</v>
      </c>
      <c r="C17" s="5" t="n">
        <v>152</v>
      </c>
    </row>
    <row r="18" spans="1:3">
      <c r="A18" s="4" t="s">
        <v>526</v>
      </c>
    </row>
    <row r="19" spans="1:3">
      <c r="A19" s="4" t="s">
        <v>516</v>
      </c>
      <c r="B19" s="5" t="n">
        <v>5554</v>
      </c>
      <c r="C19" s="5" t="n">
        <v>5554</v>
      </c>
    </row>
    <row r="20" spans="1:3">
      <c r="A20" s="4" t="s">
        <v>501</v>
      </c>
    </row>
    <row r="21" spans="1:3">
      <c r="A21" s="4" t="s">
        <v>516</v>
      </c>
      <c r="B21" s="5" t="n">
        <v>3600</v>
      </c>
      <c r="C21" s="5" t="n">
        <v>3600</v>
      </c>
    </row>
    <row r="22" spans="1:3">
      <c r="A22" s="4" t="s">
        <v>531</v>
      </c>
      <c r="B22" s="5" t="n">
        <v>0</v>
      </c>
      <c r="C22" s="5" t="n">
        <v>0</v>
      </c>
    </row>
    <row r="23" spans="1:3">
      <c r="A23" s="4" t="s">
        <v>527</v>
      </c>
    </row>
    <row r="24" spans="1:3">
      <c r="A24" s="4" t="s">
        <v>516</v>
      </c>
      <c r="B24" s="6" t="n">
        <v>4025</v>
      </c>
      <c r="C24" s="6" t="n">
        <v>40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2</v>
      </c>
      <c r="B1" s="2" t="s">
        <v>1</v>
      </c>
    </row>
    <row r="2" spans="1:3">
      <c r="B2" s="2" t="s">
        <v>2</v>
      </c>
      <c r="C2" s="2" t="s">
        <v>30</v>
      </c>
    </row>
    <row r="3" spans="1:3">
      <c r="A3" s="4" t="s">
        <v>533</v>
      </c>
      <c r="B3" s="6" t="n">
        <v>37258</v>
      </c>
      <c r="C3" s="6" t="n">
        <v>35411</v>
      </c>
    </row>
    <row r="4" spans="1:3">
      <c r="A4" s="4" t="s">
        <v>534</v>
      </c>
      <c r="B4" s="5" t="n">
        <v>-23440</v>
      </c>
      <c r="C4" s="5" t="n">
        <v>-21751</v>
      </c>
    </row>
    <row r="5" spans="1:3">
      <c r="A5" s="4" t="s">
        <v>535</v>
      </c>
      <c r="B5" s="5" t="n">
        <v>-795</v>
      </c>
      <c r="C5" s="5" t="n">
        <v>-776</v>
      </c>
    </row>
    <row r="6" spans="1:3">
      <c r="A6" s="4" t="s">
        <v>536</v>
      </c>
      <c r="B6" s="5" t="n">
        <v>-24235</v>
      </c>
      <c r="C6" s="5" t="n">
        <v>-22527</v>
      </c>
    </row>
    <row r="7" spans="1:3">
      <c r="A7" s="4" t="s">
        <v>537</v>
      </c>
      <c r="B7" s="5" t="n">
        <v>13023</v>
      </c>
      <c r="C7" s="5" t="n">
        <v>12884</v>
      </c>
    </row>
    <row r="8" spans="1:3">
      <c r="A8" s="4" t="s">
        <v>488</v>
      </c>
      <c r="B8" s="5" t="n">
        <v>-1088</v>
      </c>
      <c r="C8" s="5" t="n">
        <v>-1593</v>
      </c>
    </row>
    <row r="9" spans="1:3">
      <c r="A9" s="4" t="s">
        <v>43</v>
      </c>
      <c r="B9" s="5" t="n">
        <v>11935</v>
      </c>
      <c r="C9" s="5" t="n">
        <v>11291</v>
      </c>
    </row>
    <row r="10" spans="1:3">
      <c r="A10" s="4" t="s">
        <v>538</v>
      </c>
    </row>
    <row r="11" spans="1:3">
      <c r="A11" s="4" t="s">
        <v>533</v>
      </c>
      <c r="B11" s="6" t="n">
        <v>5070</v>
      </c>
      <c r="C11" s="5" t="n">
        <v>5070</v>
      </c>
    </row>
    <row r="12" spans="1:3">
      <c r="A12" s="4" t="s">
        <v>539</v>
      </c>
    </row>
    <row r="13" spans="1:3">
      <c r="A13" s="4" t="s">
        <v>540</v>
      </c>
      <c r="B13" s="4" t="s">
        <v>541</v>
      </c>
    </row>
    <row r="14" spans="1:3">
      <c r="A14" s="4" t="s">
        <v>542</v>
      </c>
    </row>
    <row r="15" spans="1:3">
      <c r="A15" s="4" t="s">
        <v>540</v>
      </c>
      <c r="B15" s="4" t="s">
        <v>543</v>
      </c>
    </row>
    <row r="16" spans="1:3">
      <c r="A16" s="4" t="s">
        <v>544</v>
      </c>
    </row>
    <row r="17" spans="1:3">
      <c r="A17" s="4" t="s">
        <v>533</v>
      </c>
      <c r="B17" s="6" t="n">
        <v>6093</v>
      </c>
      <c r="C17" s="5" t="n">
        <v>5614</v>
      </c>
    </row>
    <row r="18" spans="1:3">
      <c r="A18" s="4" t="s">
        <v>545</v>
      </c>
    </row>
    <row r="19" spans="1:3">
      <c r="A19" s="4" t="s">
        <v>540</v>
      </c>
      <c r="B19" s="4" t="s">
        <v>541</v>
      </c>
    </row>
    <row r="20" spans="1:3">
      <c r="A20" s="4" t="s">
        <v>546</v>
      </c>
    </row>
    <row r="21" spans="1:3">
      <c r="A21" s="4" t="s">
        <v>540</v>
      </c>
      <c r="B21" s="4" t="s">
        <v>547</v>
      </c>
    </row>
    <row r="22" spans="1:3">
      <c r="A22" s="4" t="s">
        <v>548</v>
      </c>
    </row>
    <row r="23" spans="1:3">
      <c r="A23" s="4" t="s">
        <v>533</v>
      </c>
      <c r="B23" s="6" t="n">
        <v>1029</v>
      </c>
      <c r="C23" s="5" t="n">
        <v>941</v>
      </c>
    </row>
    <row r="24" spans="1:3">
      <c r="A24" s="4" t="s">
        <v>549</v>
      </c>
    </row>
    <row r="25" spans="1:3">
      <c r="A25" s="4" t="s">
        <v>540</v>
      </c>
      <c r="B25" s="4" t="s">
        <v>541</v>
      </c>
    </row>
    <row r="26" spans="1:3">
      <c r="A26" s="4" t="s">
        <v>550</v>
      </c>
    </row>
    <row r="27" spans="1:3">
      <c r="A27" s="4" t="s">
        <v>540</v>
      </c>
      <c r="B27" s="4" t="s">
        <v>551</v>
      </c>
    </row>
    <row r="28" spans="1:3">
      <c r="A28" s="4" t="s">
        <v>552</v>
      </c>
    </row>
    <row r="29" spans="1:3">
      <c r="A29" s="4" t="s">
        <v>533</v>
      </c>
      <c r="B29" s="6" t="n">
        <v>24138</v>
      </c>
      <c r="C29" s="5" t="n">
        <v>22858</v>
      </c>
    </row>
    <row r="30" spans="1:3">
      <c r="A30" s="4" t="s">
        <v>553</v>
      </c>
    </row>
    <row r="31" spans="1:3">
      <c r="A31" s="4" t="s">
        <v>540</v>
      </c>
      <c r="B31" s="4" t="s">
        <v>541</v>
      </c>
    </row>
    <row r="32" spans="1:3">
      <c r="A32" s="4" t="s">
        <v>554</v>
      </c>
    </row>
    <row r="33" spans="1:3">
      <c r="A33" s="4" t="s">
        <v>540</v>
      </c>
      <c r="B33" s="4" t="s">
        <v>555</v>
      </c>
    </row>
    <row r="34" spans="1:3">
      <c r="A34" s="4" t="s">
        <v>556</v>
      </c>
    </row>
    <row r="35" spans="1:3">
      <c r="A35" s="4" t="s">
        <v>533</v>
      </c>
      <c r="B35" s="6" t="n">
        <v>928</v>
      </c>
      <c r="C35" s="6" t="n">
        <v>928</v>
      </c>
    </row>
    <row r="36" spans="1:3">
      <c r="A36" s="4" t="s">
        <v>557</v>
      </c>
    </row>
    <row r="37" spans="1:3">
      <c r="A37" s="4" t="s">
        <v>540</v>
      </c>
      <c r="B37" s="4" t="s">
        <v>541</v>
      </c>
    </row>
    <row r="38" spans="1:3">
      <c r="A38" s="4" t="s">
        <v>558</v>
      </c>
    </row>
    <row r="39" spans="1:3">
      <c r="A39" s="4" t="s">
        <v>540</v>
      </c>
      <c r="B39" s="4" t="s">
        <v>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9</v>
      </c>
      <c r="B1" s="2" t="s">
        <v>1</v>
      </c>
    </row>
    <row r="2" spans="1:3">
      <c r="B2" s="2" t="s">
        <v>2</v>
      </c>
      <c r="C2" s="2" t="s">
        <v>30</v>
      </c>
    </row>
    <row r="3" spans="1:3">
      <c r="A3" s="3" t="s">
        <v>222</v>
      </c>
    </row>
    <row r="4" spans="1:3">
      <c r="A4" s="4" t="s">
        <v>560</v>
      </c>
      <c r="B4" s="6" t="n">
        <v>2112</v>
      </c>
      <c r="C4" s="6" t="n">
        <v>17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v>
      </c>
      <c r="C1" s="2" t="s">
        <v>30</v>
      </c>
    </row>
    <row r="2" spans="1:3">
      <c r="A2" s="3" t="s">
        <v>226</v>
      </c>
    </row>
    <row r="3" spans="1:3">
      <c r="A3" s="4" t="s">
        <v>562</v>
      </c>
      <c r="B3" s="6" t="n">
        <v>1645</v>
      </c>
      <c r="C3" s="6" t="n">
        <v>1645</v>
      </c>
    </row>
    <row r="4" spans="1:3">
      <c r="A4" s="4" t="s">
        <v>563</v>
      </c>
      <c r="B4" s="5" t="n">
        <v>561</v>
      </c>
      <c r="C4" s="5" t="n">
        <v>280</v>
      </c>
    </row>
    <row r="5" spans="1:3">
      <c r="A5" s="4" t="s">
        <v>564</v>
      </c>
      <c r="B5" s="5" t="n">
        <v>140</v>
      </c>
      <c r="C5" s="5" t="n">
        <v>139</v>
      </c>
    </row>
    <row r="6" spans="1:3">
      <c r="A6" s="4" t="s">
        <v>488</v>
      </c>
      <c r="B6" s="5" t="n">
        <v>-97</v>
      </c>
      <c r="C6" s="5" t="n">
        <v>-142</v>
      </c>
    </row>
    <row r="7" spans="1:3">
      <c r="A7" s="4" t="s">
        <v>565</v>
      </c>
      <c r="B7" s="6" t="n">
        <v>2249</v>
      </c>
      <c r="C7" s="6" t="n">
        <v>19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566</v>
      </c>
      <c r="B1" s="2" t="s">
        <v>1</v>
      </c>
    </row>
    <row r="2" spans="1:3">
      <c r="B2" s="2" t="s">
        <v>2</v>
      </c>
      <c r="C2" s="2" t="s">
        <v>30</v>
      </c>
    </row>
    <row r="3" spans="1:3">
      <c r="A3" s="4" t="s">
        <v>567</v>
      </c>
    </row>
    <row r="4" spans="1:3">
      <c r="A4" s="4" t="s">
        <v>568</v>
      </c>
      <c r="B4" s="4" t="s">
        <v>569</v>
      </c>
      <c r="C4" s="4" t="s">
        <v>569</v>
      </c>
    </row>
    <row r="5" spans="1:3">
      <c r="A5" s="4" t="s">
        <v>570</v>
      </c>
      <c r="B5" s="6" t="n">
        <v>4183</v>
      </c>
      <c r="C5" s="6" t="n">
        <v>4496</v>
      </c>
    </row>
    <row r="6" spans="1:3">
      <c r="A6" s="4" t="s">
        <v>571</v>
      </c>
      <c r="B6" s="6" t="n">
        <v>3325</v>
      </c>
      <c r="C6" s="6" t="n">
        <v>2815</v>
      </c>
    </row>
    <row r="7" spans="1:3">
      <c r="A7" s="4" t="s">
        <v>572</v>
      </c>
    </row>
    <row r="8" spans="1:3">
      <c r="A8" s="4" t="s">
        <v>573</v>
      </c>
      <c r="B8" s="4" t="s">
        <v>574</v>
      </c>
      <c r="C8" s="4" t="s">
        <v>574</v>
      </c>
    </row>
    <row r="9" spans="1:3">
      <c r="A9" s="4" t="s">
        <v>575</v>
      </c>
    </row>
    <row r="10" spans="1:3">
      <c r="A10" s="4" t="s">
        <v>573</v>
      </c>
      <c r="B10" s="4" t="s">
        <v>576</v>
      </c>
      <c r="C10" s="4" t="s">
        <v>576</v>
      </c>
    </row>
    <row r="11" spans="1:3">
      <c r="A11" s="4" t="s">
        <v>577</v>
      </c>
    </row>
    <row r="12" spans="1:3">
      <c r="A12" s="4" t="s">
        <v>568</v>
      </c>
      <c r="B12" s="4" t="s">
        <v>569</v>
      </c>
      <c r="C12" s="4" t="s">
        <v>569</v>
      </c>
    </row>
    <row r="13" spans="1:3">
      <c r="A13" s="4" t="s">
        <v>573</v>
      </c>
      <c r="B13" s="4" t="s">
        <v>578</v>
      </c>
      <c r="C13" s="4" t="s">
        <v>578</v>
      </c>
    </row>
    <row r="14" spans="1:3">
      <c r="A14" s="4" t="s">
        <v>570</v>
      </c>
      <c r="B14" s="6" t="n">
        <v>1511</v>
      </c>
      <c r="C14" s="6" t="n">
        <v>885</v>
      </c>
    </row>
    <row r="15" spans="1:3">
      <c r="A15" s="4" t="s">
        <v>571</v>
      </c>
      <c r="B15" s="6" t="n">
        <v>437</v>
      </c>
      <c r="C15" s="6" t="n">
        <v>10</v>
      </c>
    </row>
    <row r="16" spans="1:3">
      <c r="A16" s="4" t="s">
        <v>452</v>
      </c>
    </row>
    <row r="17" spans="1:3">
      <c r="A17" s="4" t="s">
        <v>568</v>
      </c>
      <c r="B17" s="4" t="s">
        <v>569</v>
      </c>
    </row>
    <row r="18" spans="1:3">
      <c r="A18" s="4" t="s">
        <v>570</v>
      </c>
      <c r="B18" s="6" t="n">
        <v>367</v>
      </c>
    </row>
    <row r="19" spans="1:3">
      <c r="A19" s="4" t="s">
        <v>571</v>
      </c>
      <c r="B19" s="6" t="n">
        <v>256</v>
      </c>
    </row>
    <row r="20" spans="1:3">
      <c r="A20" s="4" t="s">
        <v>579</v>
      </c>
    </row>
    <row r="21" spans="1:3">
      <c r="A21" s="4" t="s">
        <v>573</v>
      </c>
      <c r="B21" s="4" t="s">
        <v>574</v>
      </c>
    </row>
    <row r="22" spans="1:3">
      <c r="A22" s="4" t="s">
        <v>580</v>
      </c>
    </row>
    <row r="23" spans="1:3">
      <c r="A23" s="4" t="s">
        <v>573</v>
      </c>
      <c r="B23" s="4" t="s">
        <v>5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1</v>
      </c>
      <c r="B1" s="2" t="s">
        <v>2</v>
      </c>
      <c r="C1" s="2" t="s">
        <v>30</v>
      </c>
    </row>
    <row r="2" spans="1:3">
      <c r="A2" s="3" t="s">
        <v>192</v>
      </c>
    </row>
    <row r="3" spans="1:3">
      <c r="A3" s="4" t="s">
        <v>582</v>
      </c>
      <c r="B3" s="6" t="n">
        <v>1545</v>
      </c>
      <c r="C3" s="6" t="n">
        <v>1568</v>
      </c>
    </row>
    <row r="4" spans="1:3">
      <c r="A4" s="4" t="s">
        <v>583</v>
      </c>
      <c r="B4" s="5" t="n">
        <v>89</v>
      </c>
      <c r="C4" s="5" t="n">
        <v>107</v>
      </c>
    </row>
    <row r="5" spans="1:3">
      <c r="A5" s="4" t="s">
        <v>584</v>
      </c>
      <c r="B5" s="5" t="n">
        <v>17</v>
      </c>
      <c r="C5" s="5" t="n">
        <v>218</v>
      </c>
    </row>
    <row r="6" spans="1:3">
      <c r="A6" s="4" t="s">
        <v>585</v>
      </c>
      <c r="B6" s="5" t="n">
        <v>265</v>
      </c>
      <c r="C6" s="5" t="n">
        <v>283</v>
      </c>
    </row>
    <row r="7" spans="1:3">
      <c r="A7" s="4" t="s">
        <v>586</v>
      </c>
      <c r="B7" s="5" t="n">
        <v>17</v>
      </c>
      <c r="C7" s="5" t="n">
        <v>80</v>
      </c>
    </row>
    <row r="8" spans="1:3">
      <c r="A8" s="4" t="s">
        <v>587</v>
      </c>
      <c r="B8" s="5" t="n">
        <v>130</v>
      </c>
      <c r="C8" s="5" t="n">
        <v>142</v>
      </c>
    </row>
    <row r="9" spans="1:3">
      <c r="A9" s="4" t="s">
        <v>588</v>
      </c>
      <c r="B9" s="5" t="n">
        <v>82</v>
      </c>
      <c r="C9" s="5" t="n">
        <v>49</v>
      </c>
    </row>
    <row r="10" spans="1:3">
      <c r="A10" s="4" t="s">
        <v>589</v>
      </c>
      <c r="B10" s="5" t="n">
        <v>454</v>
      </c>
      <c r="C10" s="5" t="n">
        <v>33</v>
      </c>
    </row>
    <row r="11" spans="1:3">
      <c r="A11" s="4" t="s">
        <v>590</v>
      </c>
      <c r="B11" s="5" t="n">
        <v>289</v>
      </c>
      <c r="C11" s="5" t="n">
        <v>295</v>
      </c>
    </row>
    <row r="12" spans="1:3">
      <c r="A12" s="4" t="s">
        <v>591</v>
      </c>
      <c r="B12" s="5" t="n">
        <v>203</v>
      </c>
      <c r="C12" s="5" t="n">
        <v>319</v>
      </c>
    </row>
    <row r="13" spans="1:3">
      <c r="A13" s="4" t="s">
        <v>488</v>
      </c>
      <c r="B13" s="5" t="n">
        <v>81</v>
      </c>
      <c r="C13" s="5" t="n">
        <v>-51</v>
      </c>
    </row>
    <row r="14" spans="1:3">
      <c r="A14" s="4" t="s">
        <v>85</v>
      </c>
      <c r="B14" s="6" t="n">
        <v>3172</v>
      </c>
      <c r="C14" s="6" t="n">
        <v>30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2</v>
      </c>
      <c r="B1" s="2" t="s">
        <v>1</v>
      </c>
    </row>
    <row r="2" spans="1:3">
      <c r="B2" s="2" t="s">
        <v>2</v>
      </c>
      <c r="C2" s="2" t="s">
        <v>30</v>
      </c>
    </row>
    <row r="3" spans="1:3">
      <c r="A3" s="3" t="s">
        <v>192</v>
      </c>
    </row>
    <row r="4" spans="1:3">
      <c r="A4" s="4" t="s">
        <v>484</v>
      </c>
      <c r="B4" s="6" t="n">
        <v>48</v>
      </c>
      <c r="C4" s="6" t="n">
        <v>76</v>
      </c>
    </row>
    <row r="5" spans="1:3">
      <c r="A5" s="4" t="s">
        <v>593</v>
      </c>
      <c r="B5" s="5" t="n">
        <v>64</v>
      </c>
      <c r="C5" s="5" t="n">
        <v>46</v>
      </c>
    </row>
    <row r="6" spans="1:3">
      <c r="A6" s="4" t="s">
        <v>594</v>
      </c>
      <c r="B6" s="5" t="n">
        <v>-30</v>
      </c>
      <c r="C6" s="5" t="n">
        <v>-73</v>
      </c>
    </row>
    <row r="7" spans="1:3">
      <c r="A7" s="4" t="s">
        <v>488</v>
      </c>
      <c r="B7" s="5" t="n">
        <v>0</v>
      </c>
      <c r="C7" s="5" t="n">
        <v>-1</v>
      </c>
    </row>
    <row r="8" spans="1:3">
      <c r="A8" s="4" t="s">
        <v>489</v>
      </c>
      <c r="B8" s="6" t="n">
        <v>82</v>
      </c>
      <c r="C8" s="6" t="n">
        <v>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5</v>
      </c>
      <c r="B1" s="2" t="s">
        <v>2</v>
      </c>
      <c r="C1" s="2" t="s">
        <v>30</v>
      </c>
    </row>
    <row r="2" spans="1:3">
      <c r="A2" s="4" t="s">
        <v>596</v>
      </c>
      <c r="B2" s="6" t="n">
        <v>1908</v>
      </c>
      <c r="C2" s="6" t="n">
        <v>1931</v>
      </c>
    </row>
    <row r="3" spans="1:3">
      <c r="A3" s="4" t="s">
        <v>597</v>
      </c>
      <c r="B3" s="5" t="n">
        <v>380</v>
      </c>
      <c r="C3" s="5" t="n">
        <v>271</v>
      </c>
    </row>
    <row r="4" spans="1:3">
      <c r="A4" s="4" t="s">
        <v>598</v>
      </c>
      <c r="B4" s="5" t="n">
        <v>-13</v>
      </c>
      <c r="C4" s="5" t="n">
        <v>-11</v>
      </c>
    </row>
    <row r="5" spans="1:3">
      <c r="A5" s="4" t="s">
        <v>597</v>
      </c>
      <c r="B5" s="5" t="n">
        <v>367</v>
      </c>
      <c r="C5" s="5" t="n">
        <v>260</v>
      </c>
    </row>
    <row r="6" spans="1:3">
      <c r="A6" s="4" t="s">
        <v>599</v>
      </c>
      <c r="B6" s="5" t="n">
        <v>1528</v>
      </c>
      <c r="C6" s="5" t="n">
        <v>1660</v>
      </c>
    </row>
    <row r="7" spans="1:3">
      <c r="A7" s="4" t="s">
        <v>600</v>
      </c>
      <c r="B7" s="5" t="n">
        <v>-91</v>
      </c>
      <c r="C7" s="5" t="n">
        <v>-108</v>
      </c>
    </row>
    <row r="8" spans="1:3">
      <c r="A8" s="4" t="s">
        <v>601</v>
      </c>
      <c r="B8" s="5" t="n">
        <v>1437</v>
      </c>
      <c r="C8" s="5" t="n">
        <v>1552</v>
      </c>
    </row>
    <row r="9" spans="1:3">
      <c r="A9" s="4" t="s">
        <v>602</v>
      </c>
    </row>
    <row r="10" spans="1:3">
      <c r="A10" s="4" t="s">
        <v>596</v>
      </c>
      <c r="B10" s="5" t="n">
        <v>1615</v>
      </c>
      <c r="C10" s="5" t="n">
        <v>1735</v>
      </c>
    </row>
    <row r="11" spans="1:3">
      <c r="A11" s="4" t="s">
        <v>603</v>
      </c>
    </row>
    <row r="12" spans="1:3">
      <c r="A12" s="4" t="s">
        <v>596</v>
      </c>
      <c r="B12" s="6" t="n">
        <v>293</v>
      </c>
      <c r="C12" s="6" t="n">
        <v>1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4</v>
      </c>
      <c r="B1" s="2" t="s">
        <v>2</v>
      </c>
      <c r="C1" s="2" t="s">
        <v>30</v>
      </c>
    </row>
    <row r="2" spans="1:3">
      <c r="A2" s="3" t="s">
        <v>192</v>
      </c>
    </row>
    <row r="3" spans="1:3">
      <c r="A3" s="4" t="s">
        <v>605</v>
      </c>
      <c r="B3" s="6" t="n">
        <v>367</v>
      </c>
      <c r="C3" s="6" t="n">
        <v>260</v>
      </c>
    </row>
    <row r="4" spans="1:3">
      <c r="A4" s="9" t="n">
        <v>1</v>
      </c>
      <c r="B4" s="5" t="n">
        <v>372</v>
      </c>
      <c r="C4" s="5" t="n">
        <v>273</v>
      </c>
    </row>
    <row r="5" spans="1:3">
      <c r="A5" s="9" t="n">
        <v>2</v>
      </c>
      <c r="B5" s="5" t="n">
        <v>242</v>
      </c>
      <c r="C5" s="5" t="n">
        <v>274</v>
      </c>
    </row>
    <row r="6" spans="1:3">
      <c r="A6" s="9" t="n">
        <v>3</v>
      </c>
      <c r="B6" s="5" t="n">
        <v>254</v>
      </c>
      <c r="C6" s="5" t="n">
        <v>225</v>
      </c>
    </row>
    <row r="7" spans="1:3">
      <c r="A7" s="9" t="n">
        <v>4</v>
      </c>
      <c r="B7" s="5" t="n">
        <v>267</v>
      </c>
      <c r="C7" s="5" t="n">
        <v>236</v>
      </c>
    </row>
    <row r="8" spans="1:3">
      <c r="A8" s="4" t="s">
        <v>606</v>
      </c>
      <c r="B8" s="5" t="n">
        <v>302</v>
      </c>
      <c r="C8" s="5" t="n">
        <v>544</v>
      </c>
    </row>
    <row r="9" spans="1:3">
      <c r="A9" s="4" t="s">
        <v>607</v>
      </c>
      <c r="B9" s="6" t="n">
        <v>1804</v>
      </c>
      <c r="C9" s="6" t="n">
        <v>18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8</v>
      </c>
      <c r="B1" s="2" t="s">
        <v>2</v>
      </c>
      <c r="C1" s="2" t="s">
        <v>30</v>
      </c>
    </row>
    <row r="2" spans="1:3">
      <c r="A2" s="3" t="s">
        <v>316</v>
      </c>
    </row>
    <row r="3" spans="1:3">
      <c r="A3" s="4" t="s">
        <v>605</v>
      </c>
      <c r="B3" s="6" t="n">
        <v>691</v>
      </c>
      <c r="C3" s="6" t="n">
        <v>503</v>
      </c>
    </row>
    <row r="4" spans="1:3">
      <c r="A4" s="9" t="n">
        <v>1</v>
      </c>
      <c r="B4" s="5" t="n">
        <v>505</v>
      </c>
      <c r="C4" s="5" t="n">
        <v>398</v>
      </c>
    </row>
    <row r="5" spans="1:3">
      <c r="A5" s="9" t="n">
        <v>2</v>
      </c>
      <c r="B5" s="5" t="n">
        <v>44</v>
      </c>
      <c r="C5" s="5" t="n">
        <v>198</v>
      </c>
    </row>
    <row r="6" spans="1:3">
      <c r="A6" s="9" t="n">
        <v>3</v>
      </c>
      <c r="B6" s="5" t="n">
        <v>0</v>
      </c>
      <c r="C6" s="5" t="n">
        <v>0</v>
      </c>
    </row>
    <row r="7" spans="1:3">
      <c r="A7" s="9" t="n">
        <v>4</v>
      </c>
      <c r="B7" s="5" t="n">
        <v>0</v>
      </c>
      <c r="C7" s="5" t="n">
        <v>0</v>
      </c>
    </row>
    <row r="8" spans="1:3">
      <c r="A8" s="4" t="s">
        <v>609</v>
      </c>
      <c r="B8" s="5" t="n">
        <v>1240</v>
      </c>
      <c r="C8" s="5" t="n">
        <v>1099</v>
      </c>
    </row>
    <row r="9" spans="1:3">
      <c r="A9" s="4" t="s">
        <v>610</v>
      </c>
    </row>
    <row r="10" spans="1:3">
      <c r="A10" s="3" t="s">
        <v>316</v>
      </c>
    </row>
    <row r="11" spans="1:3">
      <c r="A11" s="4" t="s">
        <v>605</v>
      </c>
      <c r="B11" s="5" t="n">
        <v>250</v>
      </c>
      <c r="C11" s="5" t="n">
        <v>228</v>
      </c>
    </row>
    <row r="12" spans="1:3">
      <c r="A12" s="9" t="n">
        <v>1</v>
      </c>
      <c r="B12" s="5" t="n">
        <v>249</v>
      </c>
      <c r="C12" s="5" t="n">
        <v>197</v>
      </c>
    </row>
    <row r="13" spans="1:3">
      <c r="A13" s="9" t="n">
        <v>2</v>
      </c>
      <c r="B13" s="5" t="n">
        <v>150</v>
      </c>
      <c r="C13" s="5" t="n">
        <v>193</v>
      </c>
    </row>
    <row r="14" spans="1:3">
      <c r="A14" s="9" t="n">
        <v>3</v>
      </c>
      <c r="B14" s="5" t="n">
        <v>102</v>
      </c>
      <c r="C14" s="5" t="n">
        <v>95</v>
      </c>
    </row>
    <row r="15" spans="1:3">
      <c r="A15" s="9" t="n">
        <v>4</v>
      </c>
      <c r="B15" s="5" t="n">
        <v>23</v>
      </c>
      <c r="C15" s="5" t="n">
        <v>46</v>
      </c>
    </row>
    <row r="16" spans="1:3">
      <c r="A16" s="4" t="s">
        <v>609</v>
      </c>
      <c r="B16" s="5" t="n">
        <v>774</v>
      </c>
      <c r="C16" s="5" t="n">
        <v>759</v>
      </c>
    </row>
    <row r="17" spans="1:3">
      <c r="A17" s="4" t="s">
        <v>611</v>
      </c>
      <c r="B17" s="5" t="n">
        <v>0</v>
      </c>
      <c r="C17" s="5" t="n">
        <v>0</v>
      </c>
    </row>
    <row r="18" spans="1:3">
      <c r="A18" s="4" t="s">
        <v>612</v>
      </c>
      <c r="B18" s="5" t="n">
        <v>774</v>
      </c>
      <c r="C18" s="5" t="n">
        <v>759</v>
      </c>
    </row>
    <row r="19" spans="1:3">
      <c r="A19" s="4" t="s">
        <v>613</v>
      </c>
      <c r="B19" s="5" t="n">
        <v>250</v>
      </c>
      <c r="C19" s="5" t="n">
        <v>228</v>
      </c>
    </row>
    <row r="20" spans="1:3">
      <c r="A20" s="4" t="s">
        <v>614</v>
      </c>
      <c r="B20" s="5" t="n">
        <v>524</v>
      </c>
      <c r="C20" s="5" t="n">
        <v>531</v>
      </c>
    </row>
    <row r="21" spans="1:3">
      <c r="A21" s="4" t="s">
        <v>615</v>
      </c>
    </row>
    <row r="22" spans="1:3">
      <c r="A22" s="3" t="s">
        <v>316</v>
      </c>
    </row>
    <row r="23" spans="1:3">
      <c r="A23" s="4" t="s">
        <v>605</v>
      </c>
      <c r="B23" s="5" t="n">
        <v>717</v>
      </c>
      <c r="C23" s="5" t="n">
        <v>536</v>
      </c>
    </row>
    <row r="24" spans="1:3">
      <c r="A24" s="9" t="n">
        <v>1</v>
      </c>
      <c r="B24" s="5" t="n">
        <v>531</v>
      </c>
      <c r="C24" s="5" t="n">
        <v>423</v>
      </c>
    </row>
    <row r="25" spans="1:3">
      <c r="A25" s="9" t="n">
        <v>2</v>
      </c>
      <c r="B25" s="5" t="n">
        <v>44</v>
      </c>
      <c r="C25" s="5" t="n">
        <v>224</v>
      </c>
    </row>
    <row r="26" spans="1:3">
      <c r="A26" s="9" t="n">
        <v>3</v>
      </c>
      <c r="B26" s="5" t="n">
        <v>0</v>
      </c>
      <c r="C26" s="5" t="n">
        <v>0</v>
      </c>
    </row>
    <row r="27" spans="1:3">
      <c r="A27" s="9" t="n">
        <v>4</v>
      </c>
      <c r="B27" s="5" t="n">
        <v>0</v>
      </c>
      <c r="C27" s="5" t="n">
        <v>0</v>
      </c>
    </row>
    <row r="28" spans="1:3">
      <c r="A28" s="4" t="s">
        <v>609</v>
      </c>
      <c r="B28" s="5" t="n">
        <v>1292</v>
      </c>
      <c r="C28" s="5" t="n">
        <v>1183</v>
      </c>
    </row>
    <row r="29" spans="1:3">
      <c r="A29" s="4" t="s">
        <v>616</v>
      </c>
    </row>
    <row r="30" spans="1:3">
      <c r="A30" s="3" t="s">
        <v>316</v>
      </c>
    </row>
    <row r="31" spans="1:3">
      <c r="A31" s="4" t="s">
        <v>605</v>
      </c>
      <c r="B31" s="5" t="n">
        <v>-26</v>
      </c>
      <c r="C31" s="5" t="n">
        <v>-33</v>
      </c>
    </row>
    <row r="32" spans="1:3">
      <c r="A32" s="9" t="n">
        <v>1</v>
      </c>
      <c r="B32" s="5" t="n">
        <v>-26</v>
      </c>
      <c r="C32" s="5" t="n">
        <v>-25</v>
      </c>
    </row>
    <row r="33" spans="1:3">
      <c r="A33" s="9" t="n">
        <v>2</v>
      </c>
      <c r="B33" s="5" t="n">
        <v>0</v>
      </c>
      <c r="C33" s="5" t="n">
        <v>-26</v>
      </c>
    </row>
    <row r="34" spans="1:3">
      <c r="A34" s="9" t="n">
        <v>3</v>
      </c>
      <c r="B34" s="5" t="n">
        <v>0</v>
      </c>
      <c r="C34" s="5" t="n">
        <v>0</v>
      </c>
    </row>
    <row r="35" spans="1:3">
      <c r="A35" s="9" t="n">
        <v>4</v>
      </c>
      <c r="B35" s="5" t="n">
        <v>0</v>
      </c>
      <c r="C35" s="5" t="n">
        <v>0</v>
      </c>
    </row>
    <row r="36" spans="1:3">
      <c r="A36" s="4" t="s">
        <v>609</v>
      </c>
      <c r="B36" s="6" t="n">
        <v>-52</v>
      </c>
      <c r="C36" s="6" t="n">
        <v>-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4" t="s">
        <v>618</v>
      </c>
      <c r="B3" s="6" t="n">
        <v>703</v>
      </c>
      <c r="C3" s="6" t="n">
        <v>747</v>
      </c>
    </row>
    <row r="4" spans="1:3">
      <c r="A4" s="4" t="s">
        <v>619</v>
      </c>
    </row>
    <row r="5" spans="1:3">
      <c r="A5" s="4" t="s">
        <v>620</v>
      </c>
      <c r="B5" s="6" t="n">
        <v>190</v>
      </c>
      <c r="C5" s="5" t="n">
        <v>186</v>
      </c>
    </row>
    <row r="6" spans="1:3">
      <c r="A6" s="4" t="s">
        <v>621</v>
      </c>
    </row>
    <row r="7" spans="1:3">
      <c r="A7" s="4" t="s">
        <v>622</v>
      </c>
      <c r="B7" s="4" t="s">
        <v>623</v>
      </c>
    </row>
    <row r="8" spans="1:3">
      <c r="A8" s="4" t="s">
        <v>624</v>
      </c>
    </row>
    <row r="9" spans="1:3">
      <c r="A9" s="4" t="s">
        <v>622</v>
      </c>
      <c r="B9" s="4" t="s">
        <v>625</v>
      </c>
    </row>
    <row r="10" spans="1:3">
      <c r="A10" s="4" t="s">
        <v>626</v>
      </c>
    </row>
    <row r="11" spans="1:3">
      <c r="A11" s="4" t="s">
        <v>620</v>
      </c>
      <c r="B11" s="6" t="n">
        <v>16</v>
      </c>
      <c r="C11" s="5" t="n">
        <v>159</v>
      </c>
    </row>
    <row r="12" spans="1:3">
      <c r="A12" s="4" t="s">
        <v>627</v>
      </c>
    </row>
    <row r="13" spans="1:3">
      <c r="A13" s="4" t="s">
        <v>620</v>
      </c>
      <c r="B13" s="5" t="n">
        <v>62</v>
      </c>
      <c r="C13" s="5" t="n">
        <v>684</v>
      </c>
    </row>
    <row r="14" spans="1:3">
      <c r="A14" s="4" t="s">
        <v>628</v>
      </c>
    </row>
    <row r="15" spans="1:3">
      <c r="A15" s="4" t="s">
        <v>620</v>
      </c>
      <c r="B15" s="6" t="n">
        <v>1260</v>
      </c>
      <c r="C15" s="6" t="n">
        <v>12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29</v>
      </c>
      <c r="B1" s="2" t="s">
        <v>1</v>
      </c>
    </row>
    <row r="2" spans="1:3">
      <c r="B2" s="2" t="s">
        <v>2</v>
      </c>
      <c r="C2" s="2" t="s">
        <v>30</v>
      </c>
    </row>
    <row r="3" spans="1:3">
      <c r="A3" s="4" t="s">
        <v>630</v>
      </c>
    </row>
    <row r="4" spans="1:3">
      <c r="A4" s="4" t="s">
        <v>631</v>
      </c>
      <c r="B4" s="4" t="s">
        <v>632</v>
      </c>
      <c r="C4" s="4" t="s">
        <v>633</v>
      </c>
    </row>
    <row r="5" spans="1:3">
      <c r="A5" s="4" t="s">
        <v>634</v>
      </c>
    </row>
    <row r="6" spans="1:3">
      <c r="A6" s="4" t="s">
        <v>631</v>
      </c>
      <c r="B6" s="4" t="s">
        <v>635</v>
      </c>
      <c r="C6" s="4" t="s">
        <v>6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60"/>
    <col customWidth="1" max="3" min="3" width="16"/>
    <col customWidth="1" max="4" min="4" width="14"/>
  </cols>
  <sheetData>
    <row r="1" spans="1:4">
      <c r="A1" s="1" t="s">
        <v>637</v>
      </c>
      <c r="C1" s="2" t="s">
        <v>1</v>
      </c>
    </row>
    <row r="2" spans="1:4">
      <c r="C2" s="2" t="s">
        <v>2</v>
      </c>
      <c r="D2" s="2" t="s">
        <v>30</v>
      </c>
    </row>
    <row r="3" spans="1:4">
      <c r="A3" s="4" t="s">
        <v>638</v>
      </c>
      <c r="C3" s="6" t="n">
        <v>42361</v>
      </c>
      <c r="D3" s="6" t="n">
        <v>38538</v>
      </c>
    </row>
    <row r="4" spans="1:4">
      <c r="A4" s="4" t="s">
        <v>639</v>
      </c>
      <c r="C4" s="5" t="n">
        <v>2188</v>
      </c>
      <c r="D4" s="5" t="n">
        <v>1489</v>
      </c>
    </row>
    <row r="5" spans="1:4">
      <c r="A5" s="4" t="s">
        <v>640</v>
      </c>
      <c r="C5" s="5" t="n">
        <v>36474</v>
      </c>
      <c r="D5" s="5" t="n">
        <v>33498</v>
      </c>
    </row>
    <row r="6" spans="1:4">
      <c r="A6" s="4" t="s">
        <v>153</v>
      </c>
      <c r="C6" s="5" t="n">
        <v>2214</v>
      </c>
      <c r="D6" s="5" t="n">
        <v>1836</v>
      </c>
    </row>
    <row r="7" spans="1:4">
      <c r="A7" s="4" t="s">
        <v>641</v>
      </c>
      <c r="C7" s="5" t="n">
        <v>2309</v>
      </c>
      <c r="D7" s="5" t="n">
        <v>2285</v>
      </c>
    </row>
    <row r="8" spans="1:4">
      <c r="A8" s="4" t="s">
        <v>642</v>
      </c>
    </row>
    <row r="9" spans="1:4">
      <c r="A9" s="4" t="s">
        <v>638</v>
      </c>
      <c r="C9" s="5" t="n">
        <v>15978</v>
      </c>
      <c r="D9" s="5" t="n">
        <v>15289</v>
      </c>
    </row>
    <row r="10" spans="1:4">
      <c r="A10" s="4" t="s">
        <v>639</v>
      </c>
      <c r="C10" s="5" t="n">
        <v>548</v>
      </c>
      <c r="D10" s="5" t="n">
        <v>75</v>
      </c>
    </row>
    <row r="11" spans="1:4">
      <c r="A11" s="4" t="s">
        <v>640</v>
      </c>
      <c r="C11" s="5" t="n">
        <v>8549</v>
      </c>
      <c r="D11" s="5" t="n">
        <v>8229</v>
      </c>
    </row>
    <row r="12" spans="1:4">
      <c r="A12" s="4" t="s">
        <v>153</v>
      </c>
      <c r="C12" s="5" t="n">
        <v>115</v>
      </c>
      <c r="D12" s="5" t="n">
        <v>186</v>
      </c>
    </row>
    <row r="13" spans="1:4">
      <c r="A13" s="4" t="s">
        <v>641</v>
      </c>
      <c r="C13" s="5" t="n">
        <v>143</v>
      </c>
      <c r="D13" s="5" t="n">
        <v>99</v>
      </c>
    </row>
    <row r="14" spans="1:4">
      <c r="A14" s="4" t="s">
        <v>643</v>
      </c>
    </row>
    <row r="15" spans="1:4">
      <c r="A15" s="4" t="s">
        <v>638</v>
      </c>
      <c r="C15" s="5" t="n">
        <v>19391</v>
      </c>
      <c r="D15" s="5" t="n">
        <v>16586</v>
      </c>
    </row>
    <row r="16" spans="1:4">
      <c r="A16" s="4" t="s">
        <v>639</v>
      </c>
      <c r="C16" s="5" t="n">
        <v>1522</v>
      </c>
      <c r="D16" s="5" t="n">
        <v>1112</v>
      </c>
    </row>
    <row r="17" spans="1:4">
      <c r="A17" s="4" t="s">
        <v>640</v>
      </c>
      <c r="C17" s="5" t="n">
        <v>23480</v>
      </c>
      <c r="D17" s="5" t="n">
        <v>20871</v>
      </c>
    </row>
    <row r="18" spans="1:4">
      <c r="A18" s="4" t="s">
        <v>153</v>
      </c>
      <c r="C18" s="5" t="n">
        <v>1997</v>
      </c>
      <c r="D18" s="5" t="n">
        <v>1550</v>
      </c>
    </row>
    <row r="19" spans="1:4">
      <c r="A19" s="4" t="s">
        <v>641</v>
      </c>
      <c r="C19" s="5" t="n">
        <v>2166</v>
      </c>
      <c r="D19" s="5" t="n">
        <v>2186</v>
      </c>
    </row>
    <row r="20" spans="1:4">
      <c r="A20" s="4" t="s">
        <v>644</v>
      </c>
    </row>
    <row r="21" spans="1:4">
      <c r="A21" s="4" t="s">
        <v>638</v>
      </c>
      <c r="C21" s="5" t="n">
        <v>6853</v>
      </c>
      <c r="D21" s="5" t="n">
        <v>6511</v>
      </c>
    </row>
    <row r="22" spans="1:4">
      <c r="A22" s="4" t="s">
        <v>639</v>
      </c>
      <c r="C22" s="5" t="n">
        <v>475</v>
      </c>
      <c r="D22" s="5" t="n">
        <v>345</v>
      </c>
    </row>
    <row r="23" spans="1:4">
      <c r="A23" s="4" t="s">
        <v>640</v>
      </c>
      <c r="C23" s="5" t="n">
        <v>789</v>
      </c>
      <c r="D23" s="5" t="n">
        <v>617</v>
      </c>
    </row>
    <row r="24" spans="1:4">
      <c r="A24" s="4" t="s">
        <v>153</v>
      </c>
      <c r="C24" s="5" t="n">
        <v>0</v>
      </c>
      <c r="D24" s="5" t="n">
        <v>2</v>
      </c>
    </row>
    <row r="25" spans="1:4">
      <c r="A25" s="4" t="s">
        <v>641</v>
      </c>
      <c r="C25" s="5" t="n">
        <v>0</v>
      </c>
      <c r="D25" s="5" t="n">
        <v>0</v>
      </c>
    </row>
    <row r="26" spans="1:4">
      <c r="A26" s="4" t="s">
        <v>645</v>
      </c>
    </row>
    <row r="27" spans="1:4">
      <c r="A27" s="4" t="s">
        <v>638</v>
      </c>
      <c r="C27" s="5" t="n">
        <v>139</v>
      </c>
      <c r="D27" s="5" t="n">
        <v>152</v>
      </c>
    </row>
    <row r="28" spans="1:4">
      <c r="A28" s="4" t="s">
        <v>639</v>
      </c>
      <c r="C28" s="5" t="n">
        <v>-56</v>
      </c>
      <c r="D28" s="5" t="n">
        <v>-38</v>
      </c>
    </row>
    <row r="29" spans="1:4">
      <c r="A29" s="4" t="s">
        <v>640</v>
      </c>
      <c r="C29" s="5" t="n">
        <v>3521</v>
      </c>
      <c r="D29" s="5" t="n">
        <v>3511</v>
      </c>
    </row>
    <row r="30" spans="1:4">
      <c r="A30" s="4" t="s">
        <v>153</v>
      </c>
      <c r="C30" s="5" t="n">
        <v>102</v>
      </c>
      <c r="D30" s="5" t="n">
        <v>98</v>
      </c>
    </row>
    <row r="31" spans="1:4">
      <c r="A31" s="4" t="s">
        <v>641</v>
      </c>
      <c r="C31" s="5" t="n">
        <v>0</v>
      </c>
      <c r="D31" s="5" t="n">
        <v>0</v>
      </c>
    </row>
    <row r="32" spans="1:4">
      <c r="A32" s="4" t="s">
        <v>646</v>
      </c>
    </row>
    <row r="33" spans="1:4">
      <c r="A33" s="4" t="s">
        <v>638</v>
      </c>
      <c r="B33" s="4" t="s">
        <v>453</v>
      </c>
      <c r="C33" s="5" t="n">
        <v>0</v>
      </c>
      <c r="D33" s="5" t="n">
        <v>0</v>
      </c>
    </row>
    <row r="34" spans="1:4">
      <c r="A34" s="4" t="s">
        <v>639</v>
      </c>
      <c r="B34" s="4" t="s">
        <v>453</v>
      </c>
      <c r="C34" s="5" t="n">
        <v>0</v>
      </c>
      <c r="D34" s="5" t="n">
        <v>0</v>
      </c>
    </row>
    <row r="35" spans="1:4">
      <c r="A35" s="4" t="s">
        <v>640</v>
      </c>
      <c r="B35" s="4" t="s">
        <v>453</v>
      </c>
      <c r="C35" s="5" t="n">
        <v>27</v>
      </c>
      <c r="D35" s="5" t="n">
        <v>29</v>
      </c>
    </row>
    <row r="36" spans="1:4">
      <c r="A36" s="4" t="s">
        <v>153</v>
      </c>
      <c r="B36" s="4" t="s">
        <v>453</v>
      </c>
      <c r="C36" s="5" t="n">
        <v>0</v>
      </c>
      <c r="D36" s="5" t="n">
        <v>0</v>
      </c>
    </row>
    <row r="37" spans="1:4">
      <c r="A37" s="4" t="s">
        <v>641</v>
      </c>
      <c r="B37" s="4" t="s">
        <v>453</v>
      </c>
      <c r="C37" s="5" t="n">
        <v>0</v>
      </c>
      <c r="D37" s="5" t="n">
        <v>0</v>
      </c>
    </row>
    <row r="38" spans="1:4">
      <c r="A38" s="4" t="s">
        <v>647</v>
      </c>
    </row>
    <row r="39" spans="1:4">
      <c r="A39" s="4" t="s">
        <v>638</v>
      </c>
      <c r="C39" s="5" t="n">
        <v>0</v>
      </c>
      <c r="D39" s="5" t="n">
        <v>0</v>
      </c>
    </row>
    <row r="40" spans="1:4">
      <c r="A40" s="4" t="s">
        <v>639</v>
      </c>
      <c r="C40" s="5" t="n">
        <v>-301</v>
      </c>
      <c r="D40" s="5" t="n">
        <v>-5</v>
      </c>
    </row>
    <row r="41" spans="1:4">
      <c r="A41" s="4" t="s">
        <v>640</v>
      </c>
      <c r="C41" s="5" t="n">
        <v>108</v>
      </c>
      <c r="D41" s="5" t="n">
        <v>241</v>
      </c>
    </row>
    <row r="42" spans="1:4">
      <c r="A42" s="4" t="s">
        <v>153</v>
      </c>
      <c r="C42" s="5" t="n">
        <v>0</v>
      </c>
      <c r="D42" s="5" t="n">
        <v>0</v>
      </c>
    </row>
    <row r="43" spans="1:4">
      <c r="A43" s="4" t="s">
        <v>641</v>
      </c>
      <c r="C43" s="6" t="n">
        <v>0</v>
      </c>
      <c r="D43" s="6" t="n">
        <v>0</v>
      </c>
    </row>
    <row r="44" spans="1:4"/>
    <row r="45" spans="1:4">
      <c r="A45" s="4" t="s">
        <v>453</v>
      </c>
      <c r="B45" s="4" t="s">
        <v>648</v>
      </c>
    </row>
  </sheetData>
  <mergeCells count="4">
    <mergeCell ref="A1:B2"/>
    <mergeCell ref="C1:D1"/>
    <mergeCell ref="A44:C44"/>
    <mergeCell ref="B45:C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9</v>
      </c>
      <c r="B1" s="2" t="s">
        <v>2</v>
      </c>
      <c r="C1" s="2" t="s">
        <v>30</v>
      </c>
    </row>
    <row r="2" spans="1:3">
      <c r="A2" s="3" t="s">
        <v>650</v>
      </c>
    </row>
    <row r="3" spans="1:3">
      <c r="A3" s="4" t="s">
        <v>605</v>
      </c>
      <c r="B3" s="6" t="n">
        <v>137</v>
      </c>
      <c r="C3" s="6" t="n">
        <v>157</v>
      </c>
    </row>
    <row r="4" spans="1:3">
      <c r="A4" s="9" t="n">
        <v>1</v>
      </c>
      <c r="B4" s="5" t="n">
        <v>121</v>
      </c>
      <c r="C4" s="5" t="n">
        <v>107</v>
      </c>
    </row>
    <row r="5" spans="1:3">
      <c r="A5" s="9" t="n">
        <v>2</v>
      </c>
      <c r="B5" s="5" t="n">
        <v>35</v>
      </c>
      <c r="C5" s="5" t="n">
        <v>67</v>
      </c>
    </row>
    <row r="6" spans="1:3">
      <c r="A6" s="9" t="n">
        <v>3</v>
      </c>
      <c r="B6" s="5" t="n">
        <v>0</v>
      </c>
      <c r="C6" s="5" t="n">
        <v>6</v>
      </c>
    </row>
    <row r="7" spans="1:3">
      <c r="A7" s="4" t="s">
        <v>85</v>
      </c>
      <c r="B7" s="6" t="n">
        <v>293</v>
      </c>
      <c r="C7" s="6" t="n">
        <v>3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1</v>
      </c>
      <c r="B1" s="2" t="s">
        <v>1</v>
      </c>
    </row>
    <row r="2" spans="1:3">
      <c r="B2" s="2" t="s">
        <v>2</v>
      </c>
      <c r="C2" s="2" t="s">
        <v>30</v>
      </c>
    </row>
    <row r="3" spans="1:3">
      <c r="A3" s="4" t="s">
        <v>652</v>
      </c>
      <c r="B3" s="6" t="n">
        <v>99</v>
      </c>
      <c r="C3" s="6" t="n">
        <v>97</v>
      </c>
    </row>
    <row r="4" spans="1:3">
      <c r="A4" s="4" t="s">
        <v>621</v>
      </c>
    </row>
    <row r="5" spans="1:3">
      <c r="A5" s="4" t="s">
        <v>653</v>
      </c>
      <c r="B5" s="4" t="s">
        <v>654</v>
      </c>
      <c r="C5" s="4" t="s">
        <v>654</v>
      </c>
    </row>
    <row r="6" spans="1:3">
      <c r="A6" s="4" t="s">
        <v>624</v>
      </c>
    </row>
    <row r="7" spans="1:3">
      <c r="A7" s="4" t="s">
        <v>653</v>
      </c>
      <c r="B7" s="4" t="s">
        <v>655</v>
      </c>
      <c r="C7" s="4" t="s">
        <v>6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6</v>
      </c>
      <c r="B1" s="2" t="s">
        <v>1</v>
      </c>
    </row>
    <row r="2" spans="1:3">
      <c r="B2" s="2" t="s">
        <v>2</v>
      </c>
      <c r="C2" s="2" t="s">
        <v>30</v>
      </c>
    </row>
    <row r="3" spans="1:3">
      <c r="A3" s="3" t="s">
        <v>657</v>
      </c>
    </row>
    <row r="4" spans="1:3">
      <c r="A4" s="4" t="s">
        <v>658</v>
      </c>
      <c r="B4" s="6" t="n">
        <v>50</v>
      </c>
      <c r="C4" s="6" t="n">
        <v>33</v>
      </c>
    </row>
    <row r="5" spans="1:3">
      <c r="A5" s="4" t="s">
        <v>659</v>
      </c>
      <c r="B5" s="5" t="n">
        <v>110</v>
      </c>
      <c r="C5" s="5" t="n">
        <v>99</v>
      </c>
    </row>
    <row r="6" spans="1:3">
      <c r="A6" s="4" t="s">
        <v>660</v>
      </c>
      <c r="B6" s="5" t="n">
        <v>-160</v>
      </c>
      <c r="C6" s="5" t="n">
        <v>96</v>
      </c>
    </row>
    <row r="7" spans="1:3">
      <c r="A7" s="4" t="s">
        <v>661</v>
      </c>
      <c r="B7" s="5" t="n">
        <v>126</v>
      </c>
      <c r="C7" s="5" t="n">
        <v>56</v>
      </c>
    </row>
    <row r="8" spans="1:3">
      <c r="A8" s="4" t="s">
        <v>662</v>
      </c>
      <c r="B8" s="5" t="n">
        <v>209</v>
      </c>
      <c r="C8" s="5" t="n">
        <v>230</v>
      </c>
    </row>
    <row r="9" spans="1:3">
      <c r="A9" s="4" t="s">
        <v>85</v>
      </c>
      <c r="B9" s="6" t="n">
        <v>335</v>
      </c>
      <c r="C9" s="6" t="n">
        <v>5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3</v>
      </c>
      <c r="B1" s="2" t="s">
        <v>1</v>
      </c>
    </row>
    <row r="2" spans="1:3">
      <c r="B2" s="2" t="s">
        <v>2</v>
      </c>
      <c r="C2" s="2" t="s">
        <v>30</v>
      </c>
    </row>
    <row r="3" spans="1:3">
      <c r="A3" s="3" t="s">
        <v>605</v>
      </c>
    </row>
    <row r="4" spans="1:3">
      <c r="A4" s="4" t="s">
        <v>664</v>
      </c>
      <c r="B4" s="6" t="n">
        <v>900</v>
      </c>
      <c r="C4" s="6" t="n">
        <v>0</v>
      </c>
    </row>
    <row r="5" spans="1:3">
      <c r="A5" s="4" t="s">
        <v>665</v>
      </c>
      <c r="B5" s="5" t="n">
        <v>2</v>
      </c>
      <c r="C5" s="5" t="n">
        <v>2</v>
      </c>
    </row>
    <row r="6" spans="1:3">
      <c r="A6" s="4" t="s">
        <v>666</v>
      </c>
      <c r="B6" s="5" t="n">
        <v>79</v>
      </c>
      <c r="C6" s="5" t="n">
        <v>235</v>
      </c>
    </row>
    <row r="7" spans="1:3">
      <c r="A7" s="4" t="s">
        <v>85</v>
      </c>
      <c r="B7" s="5" t="n">
        <v>981</v>
      </c>
      <c r="C7" s="5" t="n">
        <v>237</v>
      </c>
    </row>
    <row r="8" spans="1:3">
      <c r="A8" s="3" t="s">
        <v>667</v>
      </c>
    </row>
    <row r="9" spans="1:3">
      <c r="A9" s="4" t="s">
        <v>664</v>
      </c>
      <c r="B9" s="5" t="n">
        <v>0</v>
      </c>
      <c r="C9" s="5" t="n">
        <v>0</v>
      </c>
    </row>
    <row r="10" spans="1:3">
      <c r="A10" s="4" t="s">
        <v>665</v>
      </c>
      <c r="B10" s="5" t="n">
        <v>0</v>
      </c>
      <c r="C10" s="5" t="n">
        <v>0</v>
      </c>
    </row>
    <row r="11" spans="1:3">
      <c r="A11" s="4" t="s">
        <v>666</v>
      </c>
      <c r="B11" s="5" t="n">
        <v>6</v>
      </c>
      <c r="C11" s="5" t="n">
        <v>104</v>
      </c>
    </row>
    <row r="12" spans="1:3">
      <c r="A12" s="4" t="s">
        <v>85</v>
      </c>
      <c r="B12" s="5" t="n">
        <v>6</v>
      </c>
      <c r="C12" s="5" t="n">
        <v>104</v>
      </c>
    </row>
    <row r="13" spans="1:3">
      <c r="A13" s="4" t="s">
        <v>668</v>
      </c>
      <c r="B13" s="6" t="n">
        <v>987</v>
      </c>
      <c r="C13" s="6" t="n">
        <v>3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69</v>
      </c>
      <c r="B1" s="2" t="s">
        <v>1</v>
      </c>
    </row>
    <row r="2" spans="1:3">
      <c r="B2" s="2" t="s">
        <v>2</v>
      </c>
      <c r="C2" s="2" t="s">
        <v>30</v>
      </c>
    </row>
    <row r="3" spans="1:3">
      <c r="A3" s="3" t="s">
        <v>670</v>
      </c>
    </row>
    <row r="4" spans="1:3">
      <c r="A4" s="4" t="s">
        <v>671</v>
      </c>
      <c r="B4" s="4" t="s">
        <v>672</v>
      </c>
      <c r="C4" s="4" t="s">
        <v>673</v>
      </c>
    </row>
    <row r="5" spans="1:3">
      <c r="A5" s="4" t="s">
        <v>674</v>
      </c>
      <c r="B5" s="4" t="s">
        <v>675</v>
      </c>
      <c r="C5" s="4" t="s">
        <v>675</v>
      </c>
    </row>
    <row r="6" spans="1:3">
      <c r="A6" s="4" t="s">
        <v>676</v>
      </c>
      <c r="B6" s="4" t="s">
        <v>677</v>
      </c>
      <c r="C6" s="4" t="s">
        <v>678</v>
      </c>
    </row>
    <row r="7" spans="1:3">
      <c r="A7" s="4" t="s">
        <v>679</v>
      </c>
      <c r="B7" s="4" t="s">
        <v>680</v>
      </c>
      <c r="C7" s="4" t="s">
        <v>681</v>
      </c>
    </row>
    <row r="8" spans="1:3">
      <c r="A8" s="4" t="s">
        <v>682</v>
      </c>
      <c r="B8" s="4" t="s">
        <v>683</v>
      </c>
      <c r="C8" s="4" t="s">
        <v>684</v>
      </c>
    </row>
    <row r="9" spans="1:3">
      <c r="A9" s="4" t="s">
        <v>685</v>
      </c>
      <c r="B9" s="4" t="s">
        <v>686</v>
      </c>
      <c r="C9" s="4" t="s">
        <v>687</v>
      </c>
    </row>
    <row r="10" spans="1:3">
      <c r="A10" s="4" t="s">
        <v>688</v>
      </c>
      <c r="B10" s="4" t="s">
        <v>689</v>
      </c>
      <c r="C10" s="4" t="s">
        <v>680</v>
      </c>
    </row>
    <row r="11" spans="1:3">
      <c r="A11" s="4" t="s">
        <v>690</v>
      </c>
      <c r="B11" s="4" t="s">
        <v>691</v>
      </c>
      <c r="C11" s="4" t="s">
        <v>6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3</v>
      </c>
      <c r="B1" s="2" t="s">
        <v>2</v>
      </c>
      <c r="C1" s="2" t="s">
        <v>30</v>
      </c>
    </row>
    <row r="2" spans="1:3">
      <c r="A2" s="3" t="s">
        <v>694</v>
      </c>
    </row>
    <row r="3" spans="1:3">
      <c r="A3" s="4" t="s">
        <v>695</v>
      </c>
      <c r="B3" s="6" t="n">
        <v>633</v>
      </c>
      <c r="C3" s="6" t="n">
        <v>710</v>
      </c>
    </row>
    <row r="4" spans="1:3">
      <c r="A4" s="4" t="s">
        <v>696</v>
      </c>
      <c r="B4" s="5" t="n">
        <v>69</v>
      </c>
      <c r="C4" s="5" t="n">
        <v>99</v>
      </c>
    </row>
    <row r="5" spans="1:3">
      <c r="A5" s="4" t="s">
        <v>697</v>
      </c>
      <c r="B5" s="5" t="n">
        <v>112</v>
      </c>
      <c r="C5" s="5" t="n">
        <v>107</v>
      </c>
    </row>
    <row r="6" spans="1:3">
      <c r="A6" s="4" t="s">
        <v>698</v>
      </c>
      <c r="B6" s="5" t="n">
        <v>3</v>
      </c>
      <c r="C6" s="5" t="n">
        <v>35</v>
      </c>
    </row>
    <row r="7" spans="1:3">
      <c r="A7" s="4" t="s">
        <v>51</v>
      </c>
      <c r="B7" s="5" t="n">
        <v>629</v>
      </c>
      <c r="C7" s="5" t="n">
        <v>751</v>
      </c>
    </row>
    <row r="8" spans="1:3">
      <c r="A8" s="4" t="s">
        <v>699</v>
      </c>
      <c r="B8" s="5" t="n">
        <v>61</v>
      </c>
      <c r="C8" s="5" t="n">
        <v>60</v>
      </c>
    </row>
    <row r="9" spans="1:3">
      <c r="A9" s="4" t="s">
        <v>700</v>
      </c>
      <c r="B9" s="5" t="n">
        <v>4</v>
      </c>
      <c r="C9" s="5" t="n">
        <v>23</v>
      </c>
    </row>
    <row r="10" spans="1:3">
      <c r="A10" s="4" t="s">
        <v>682</v>
      </c>
      <c r="B10" s="5" t="n">
        <v>3</v>
      </c>
      <c r="C10" s="5" t="n">
        <v>0</v>
      </c>
    </row>
    <row r="11" spans="1:3">
      <c r="A11" s="4" t="s">
        <v>701</v>
      </c>
      <c r="B11" s="5" t="n">
        <v>1514</v>
      </c>
      <c r="C11" s="5" t="n">
        <v>1785</v>
      </c>
    </row>
    <row r="12" spans="1:3">
      <c r="A12" s="3" t="s">
        <v>702</v>
      </c>
    </row>
    <row r="13" spans="1:3">
      <c r="A13" s="4" t="s">
        <v>703</v>
      </c>
      <c r="B13" s="5" t="n">
        <v>0</v>
      </c>
      <c r="C13" s="5" t="n">
        <v>-29</v>
      </c>
    </row>
    <row r="14" spans="1:3">
      <c r="A14" s="4" t="s">
        <v>704</v>
      </c>
      <c r="B14" s="5" t="n">
        <v>-324</v>
      </c>
      <c r="C14" s="5" t="n">
        <v>-266</v>
      </c>
    </row>
    <row r="15" spans="1:3">
      <c r="A15" s="4" t="s">
        <v>705</v>
      </c>
      <c r="B15" s="5" t="n">
        <v>-324</v>
      </c>
      <c r="C15" s="5" t="n">
        <v>-295</v>
      </c>
    </row>
    <row r="16" spans="1:3">
      <c r="A16" s="4" t="s">
        <v>706</v>
      </c>
      <c r="B16" s="5" t="n">
        <v>1190</v>
      </c>
      <c r="C16" s="5" t="n">
        <v>1490</v>
      </c>
    </row>
    <row r="17" spans="1:3">
      <c r="A17" s="4" t="s">
        <v>707</v>
      </c>
      <c r="B17" s="5" t="n">
        <v>-1117</v>
      </c>
      <c r="C17" s="5" t="n">
        <v>-1410</v>
      </c>
    </row>
    <row r="18" spans="1:3">
      <c r="A18" s="4" t="s">
        <v>708</v>
      </c>
      <c r="B18" s="5" t="n">
        <v>73</v>
      </c>
      <c r="C18" s="5" t="n">
        <v>80</v>
      </c>
    </row>
    <row r="19" spans="1:3">
      <c r="A19" s="3" t="s">
        <v>709</v>
      </c>
    </row>
    <row r="20" spans="1:3">
      <c r="A20" s="4" t="s">
        <v>41</v>
      </c>
      <c r="B20" s="5" t="n">
        <v>400</v>
      </c>
      <c r="C20" s="5" t="n">
        <v>375</v>
      </c>
    </row>
    <row r="21" spans="1:3">
      <c r="A21" s="4" t="s">
        <v>59</v>
      </c>
      <c r="B21" s="5" t="n">
        <v>-327</v>
      </c>
      <c r="C21" s="5" t="n">
        <v>-295</v>
      </c>
    </row>
    <row r="22" spans="1:3">
      <c r="A22" s="4" t="s">
        <v>710</v>
      </c>
      <c r="B22" s="6" t="n">
        <v>73</v>
      </c>
      <c r="C22" s="6" t="n">
        <v>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1</v>
      </c>
      <c r="B1" s="2" t="s">
        <v>1</v>
      </c>
    </row>
    <row r="2" spans="1:3">
      <c r="B2" s="2" t="s">
        <v>2</v>
      </c>
      <c r="C2" s="2" t="s">
        <v>30</v>
      </c>
    </row>
    <row r="3" spans="1:3">
      <c r="A3" s="4" t="s">
        <v>712</v>
      </c>
      <c r="B3" s="6" t="n">
        <v>-293</v>
      </c>
      <c r="C3" s="6" t="n">
        <v>-1396</v>
      </c>
    </row>
    <row r="4" spans="1:3">
      <c r="A4" s="4" t="s">
        <v>713</v>
      </c>
    </row>
    <row r="5" spans="1:3">
      <c r="A5" s="4" t="s">
        <v>714</v>
      </c>
      <c r="B5" s="5" t="n">
        <v>232</v>
      </c>
      <c r="C5" s="5" t="n">
        <v>0</v>
      </c>
    </row>
    <row r="6" spans="1:3">
      <c r="A6" s="4" t="s">
        <v>715</v>
      </c>
      <c r="B6" s="5" t="n">
        <v>200</v>
      </c>
      <c r="C6" s="5" t="n">
        <v>211</v>
      </c>
    </row>
    <row r="7" spans="1:3">
      <c r="A7" s="4" t="s">
        <v>716</v>
      </c>
    </row>
    <row r="8" spans="1:3">
      <c r="A8" s="4" t="s">
        <v>714</v>
      </c>
      <c r="B8" s="6" t="n">
        <v>314</v>
      </c>
      <c r="C8" s="6" t="n">
        <v>1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7</v>
      </c>
      <c r="B1" s="2" t="s">
        <v>2</v>
      </c>
      <c r="C1" s="2" t="s">
        <v>30</v>
      </c>
    </row>
    <row r="2" spans="1:3">
      <c r="A2" s="3" t="s">
        <v>718</v>
      </c>
    </row>
    <row r="3" spans="1:3">
      <c r="A3" s="4" t="s">
        <v>719</v>
      </c>
      <c r="B3" s="6" t="n">
        <v>-250</v>
      </c>
      <c r="C3" s="6" t="n">
        <v>-2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192</v>
      </c>
    </row>
    <row r="4" spans="1:3">
      <c r="A4" s="4" t="s">
        <v>80</v>
      </c>
      <c r="B4" s="6" t="n">
        <v>0</v>
      </c>
      <c r="C4" s="6" t="n">
        <v>0</v>
      </c>
    </row>
    <row r="5" spans="1:3">
      <c r="A5" s="4" t="s">
        <v>721</v>
      </c>
      <c r="B5" s="5" t="n">
        <v>0</v>
      </c>
      <c r="C5" s="5" t="n">
        <v>0</v>
      </c>
    </row>
    <row r="6" spans="1:3">
      <c r="A6" s="4" t="s">
        <v>722</v>
      </c>
      <c r="B6" s="5" t="n">
        <v>0</v>
      </c>
      <c r="C6" s="5" t="n">
        <v>0</v>
      </c>
    </row>
    <row r="7" spans="1:3">
      <c r="A7" s="3" t="s">
        <v>723</v>
      </c>
    </row>
    <row r="8" spans="1:3">
      <c r="A8" s="4" t="s">
        <v>92</v>
      </c>
      <c r="B8" s="5" t="n">
        <v>1</v>
      </c>
      <c r="C8" s="5" t="n">
        <v>1</v>
      </c>
    </row>
    <row r="9" spans="1:3">
      <c r="A9" s="4" t="s">
        <v>93</v>
      </c>
      <c r="B9" s="5" t="n">
        <v>0</v>
      </c>
      <c r="C9" s="5" t="n">
        <v>0</v>
      </c>
    </row>
    <row r="10" spans="1:3">
      <c r="A10" s="4" t="s">
        <v>724</v>
      </c>
      <c r="B10" s="5" t="n">
        <v>0</v>
      </c>
      <c r="C10" s="5" t="n">
        <v>0</v>
      </c>
    </row>
    <row r="11" spans="1:3">
      <c r="A11" s="4" t="s">
        <v>85</v>
      </c>
      <c r="B11" s="5" t="n">
        <v>1</v>
      </c>
      <c r="C11" s="5" t="n">
        <v>1</v>
      </c>
    </row>
    <row r="12" spans="1:3">
      <c r="A12" s="4" t="s">
        <v>725</v>
      </c>
      <c r="B12" s="5" t="n">
        <v>-1</v>
      </c>
      <c r="C12" s="5" t="n">
        <v>-1</v>
      </c>
    </row>
    <row r="13" spans="1:3">
      <c r="A13" s="4" t="s">
        <v>726</v>
      </c>
      <c r="B13" s="5" t="n">
        <v>-12</v>
      </c>
      <c r="C13" s="5" t="n">
        <v>-4</v>
      </c>
    </row>
    <row r="14" spans="1:3">
      <c r="A14" s="4" t="s">
        <v>727</v>
      </c>
      <c r="B14" s="6" t="n">
        <v>-13</v>
      </c>
      <c r="C14" s="6" t="n">
        <v>-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4" t="s">
        <v>462</v>
      </c>
    </row>
    <row r="4" spans="1:3">
      <c r="A4" s="4" t="s">
        <v>729</v>
      </c>
      <c r="B4" s="6" t="n">
        <v>1</v>
      </c>
      <c r="C4" s="6"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192</v>
      </c>
    </row>
    <row r="4" spans="1:3">
      <c r="A4" s="4" t="s">
        <v>731</v>
      </c>
      <c r="B4" s="6" t="n">
        <v>1197</v>
      </c>
      <c r="C4" s="6" t="n">
        <v>1325</v>
      </c>
    </row>
    <row r="5" spans="1:3">
      <c r="A5" s="4" t="s">
        <v>732</v>
      </c>
      <c r="B5" s="5" t="n">
        <v>-13</v>
      </c>
      <c r="C5" s="5" t="n">
        <v>-9</v>
      </c>
    </row>
    <row r="6" spans="1:3">
      <c r="A6" s="4" t="s">
        <v>733</v>
      </c>
      <c r="B6" s="6" t="n">
        <v>1184</v>
      </c>
      <c r="C6" s="6" t="n">
        <v>1316</v>
      </c>
    </row>
    <row r="7" spans="1:3">
      <c r="A7" s="4" t="s">
        <v>734</v>
      </c>
      <c r="B7" s="5" t="n">
        <v>3553000</v>
      </c>
      <c r="C7" s="5" t="n">
        <v>3523000</v>
      </c>
    </row>
    <row r="8" spans="1:3">
      <c r="A8" s="4" t="s">
        <v>122</v>
      </c>
      <c r="B8" s="5" t="n">
        <v>218000</v>
      </c>
      <c r="C8" s="5" t="n">
        <v>121000</v>
      </c>
    </row>
    <row r="9" spans="1:3">
      <c r="A9" s="4" t="s">
        <v>735</v>
      </c>
      <c r="B9" s="5" t="n">
        <v>3771000</v>
      </c>
      <c r="C9" s="5" t="n">
        <v>3644000</v>
      </c>
    </row>
    <row r="10" spans="1:3">
      <c r="A10" s="3" t="s">
        <v>112</v>
      </c>
    </row>
    <row r="11" spans="1:3">
      <c r="A11" s="4" t="s">
        <v>113</v>
      </c>
      <c r="B11" s="7" t="n">
        <v>0.34</v>
      </c>
      <c r="C11" s="7" t="n">
        <v>0.38</v>
      </c>
    </row>
    <row r="12" spans="1:3">
      <c r="A12" s="4" t="s">
        <v>114</v>
      </c>
      <c r="B12" s="8" t="n">
        <v>-0.01</v>
      </c>
      <c r="C12" s="4" t="s">
        <v>115</v>
      </c>
    </row>
    <row r="13" spans="1:3">
      <c r="A13" s="4" t="s">
        <v>116</v>
      </c>
      <c r="B13" s="8" t="n">
        <v>0.33</v>
      </c>
      <c r="C13" s="8" t="n">
        <v>0.38</v>
      </c>
    </row>
    <row r="14" spans="1:3">
      <c r="A14" s="3" t="s">
        <v>117</v>
      </c>
    </row>
    <row r="15" spans="1:3">
      <c r="A15" s="4" t="s">
        <v>118</v>
      </c>
      <c r="B15" s="8" t="n">
        <v>0.32</v>
      </c>
      <c r="C15" s="8" t="n">
        <v>0.36</v>
      </c>
    </row>
    <row r="16" spans="1:3">
      <c r="A16" s="4" t="s">
        <v>119</v>
      </c>
      <c r="B16" s="8" t="n">
        <v>-0.01</v>
      </c>
      <c r="C16" s="4" t="s">
        <v>115</v>
      </c>
    </row>
    <row r="17" spans="1:3">
      <c r="A17" s="4" t="s">
        <v>120</v>
      </c>
      <c r="B17" s="7" t="n">
        <v>0.31</v>
      </c>
      <c r="C17" s="7" t="n">
        <v>0.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7"/>
    <col customWidth="1" max="3" min="3" width="17"/>
  </cols>
  <sheetData>
    <row r="1" spans="1:3">
      <c r="A1" s="1" t="s">
        <v>736</v>
      </c>
      <c r="B1" s="2" t="s">
        <v>1</v>
      </c>
    </row>
    <row r="2" spans="1:3">
      <c r="B2" s="2" t="s">
        <v>2</v>
      </c>
      <c r="C2" s="2" t="s">
        <v>30</v>
      </c>
    </row>
    <row r="3" spans="1:3">
      <c r="A3" s="4" t="s">
        <v>737</v>
      </c>
      <c r="B3" s="4" t="s">
        <v>738</v>
      </c>
      <c r="C3" s="4" t="s">
        <v>738</v>
      </c>
    </row>
    <row r="4" spans="1:3">
      <c r="A4" s="4" t="s">
        <v>621</v>
      </c>
    </row>
    <row r="5" spans="1:3">
      <c r="A5" s="4" t="s">
        <v>739</v>
      </c>
      <c r="B5" s="4" t="s">
        <v>740</v>
      </c>
      <c r="C5" s="4" t="s">
        <v>740</v>
      </c>
    </row>
    <row r="6" spans="1:3">
      <c r="A6" s="4" t="s">
        <v>741</v>
      </c>
      <c r="B6" s="4" t="s">
        <v>742</v>
      </c>
      <c r="C6" s="4" t="s">
        <v>742</v>
      </c>
    </row>
    <row r="7" spans="1:3">
      <c r="A7" s="4" t="s">
        <v>624</v>
      </c>
    </row>
    <row r="8" spans="1:3">
      <c r="A8" s="4" t="s">
        <v>739</v>
      </c>
      <c r="B8" s="4" t="s">
        <v>743</v>
      </c>
      <c r="C8" s="4" t="s">
        <v>743</v>
      </c>
    </row>
    <row r="9" spans="1:3">
      <c r="A9" s="4" t="s">
        <v>741</v>
      </c>
      <c r="B9" s="4" t="s">
        <v>744</v>
      </c>
      <c r="C9" s="4" t="s">
        <v>7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45</v>
      </c>
      <c r="B1" s="2" t="s">
        <v>1</v>
      </c>
    </row>
    <row r="2" spans="1:3">
      <c r="B2" s="2" t="s">
        <v>2</v>
      </c>
      <c r="C2" s="2" t="s">
        <v>30</v>
      </c>
    </row>
    <row r="3" spans="1:3">
      <c r="A3" s="4" t="s">
        <v>428</v>
      </c>
    </row>
    <row r="4" spans="1:3">
      <c r="A4" s="4" t="s">
        <v>746</v>
      </c>
      <c r="B4" s="5" t="n">
        <v>0</v>
      </c>
    </row>
    <row r="5" spans="1:3">
      <c r="A5" s="4" t="s">
        <v>747</v>
      </c>
      <c r="B5" s="5" t="n">
        <v>60000</v>
      </c>
    </row>
    <row r="6" spans="1:3">
      <c r="A6" s="4" t="s">
        <v>748</v>
      </c>
      <c r="B6" s="5" t="n">
        <v>0</v>
      </c>
    </row>
    <row r="7" spans="1:3">
      <c r="A7" s="4" t="s">
        <v>749</v>
      </c>
      <c r="B7" s="5" t="n">
        <v>0</v>
      </c>
    </row>
    <row r="8" spans="1:3">
      <c r="A8" s="4" t="s">
        <v>750</v>
      </c>
      <c r="B8" s="5" t="n">
        <v>60000</v>
      </c>
      <c r="C8" s="5" t="n">
        <v>0</v>
      </c>
    </row>
    <row r="9" spans="1:3">
      <c r="A9" s="4" t="s">
        <v>751</v>
      </c>
      <c r="B9" s="5" t="n">
        <v>15000</v>
      </c>
    </row>
    <row r="10" spans="1:3">
      <c r="A10" s="4" t="s">
        <v>752</v>
      </c>
      <c r="B10" s="4" t="s">
        <v>753</v>
      </c>
    </row>
    <row r="11" spans="1:3">
      <c r="A11" s="4" t="s">
        <v>754</v>
      </c>
      <c r="B11" s="8" t="n">
        <v>5.98</v>
      </c>
    </row>
    <row r="12" spans="1:3">
      <c r="A12" s="4" t="s">
        <v>755</v>
      </c>
      <c r="B12" s="4" t="s">
        <v>756</v>
      </c>
    </row>
    <row r="13" spans="1:3">
      <c r="A13" s="4" t="s">
        <v>757</v>
      </c>
      <c r="B13" s="4" t="s">
        <v>115</v>
      </c>
    </row>
    <row r="14" spans="1:3">
      <c r="A14" s="4" t="s">
        <v>758</v>
      </c>
      <c r="B14" s="8" t="n">
        <v>5.98</v>
      </c>
      <c r="C14" s="4" t="s">
        <v>753</v>
      </c>
    </row>
    <row r="15" spans="1:3">
      <c r="A15" s="4" t="s">
        <v>759</v>
      </c>
      <c r="B15" s="7" t="n">
        <v>5.98</v>
      </c>
    </row>
    <row r="16" spans="1:3">
      <c r="A16" s="4" t="s">
        <v>760</v>
      </c>
      <c r="B16" s="4" t="s">
        <v>761</v>
      </c>
    </row>
    <row r="17" spans="1:3">
      <c r="A17" s="4" t="s">
        <v>762</v>
      </c>
      <c r="B17" s="4" t="s">
        <v>763</v>
      </c>
    </row>
    <row r="18" spans="1:3">
      <c r="A18" s="4" t="s">
        <v>764</v>
      </c>
      <c r="B18" s="4" t="s">
        <v>765</v>
      </c>
    </row>
    <row r="19" spans="1:3">
      <c r="A19" s="4" t="s">
        <v>766</v>
      </c>
      <c r="B19" s="4" t="s">
        <v>765</v>
      </c>
    </row>
    <row r="20" spans="1:3">
      <c r="A20" s="4" t="s">
        <v>746</v>
      </c>
      <c r="B20" s="6" t="n">
        <v>0</v>
      </c>
    </row>
    <row r="21" spans="1:3">
      <c r="A21" s="4" t="s">
        <v>767</v>
      </c>
      <c r="B21" s="5" t="n">
        <v>0</v>
      </c>
    </row>
    <row r="22" spans="1:3">
      <c r="A22" s="4" t="s">
        <v>768</v>
      </c>
      <c r="B22" s="5" t="n">
        <v>0</v>
      </c>
    </row>
    <row r="23" spans="1:3">
      <c r="A23" s="4" t="s">
        <v>769</v>
      </c>
      <c r="B23" s="5" t="n">
        <v>0</v>
      </c>
    </row>
    <row r="24" spans="1:3">
      <c r="A24" s="4" t="s">
        <v>770</v>
      </c>
      <c r="B24" s="5" t="n">
        <v>0</v>
      </c>
      <c r="C24" s="6" t="n">
        <v>0</v>
      </c>
    </row>
    <row r="25" spans="1:3">
      <c r="A25" s="4" t="s">
        <v>771</v>
      </c>
      <c r="B25" s="6" t="n">
        <v>0</v>
      </c>
    </row>
    <row r="26" spans="1:3">
      <c r="A26" s="4" t="s">
        <v>433</v>
      </c>
    </row>
    <row r="27" spans="1:3">
      <c r="A27" s="4" t="s">
        <v>746</v>
      </c>
      <c r="B27" s="5" t="n">
        <v>127500</v>
      </c>
      <c r="C27" s="5" t="n">
        <v>90000</v>
      </c>
    </row>
    <row r="28" spans="1:3">
      <c r="A28" s="4" t="s">
        <v>747</v>
      </c>
      <c r="B28" s="5" t="n">
        <v>0</v>
      </c>
      <c r="C28" s="5" t="n">
        <v>37500</v>
      </c>
    </row>
    <row r="29" spans="1:3">
      <c r="A29" s="4" t="s">
        <v>748</v>
      </c>
      <c r="B29" s="5" t="n">
        <v>0</v>
      </c>
      <c r="C29" s="5" t="n">
        <v>0</v>
      </c>
    </row>
    <row r="30" spans="1:3">
      <c r="A30" s="4" t="s">
        <v>749</v>
      </c>
      <c r="B30" s="5" t="n">
        <v>0</v>
      </c>
      <c r="C30" s="5" t="n">
        <v>0</v>
      </c>
    </row>
    <row r="31" spans="1:3">
      <c r="A31" s="4" t="s">
        <v>750</v>
      </c>
      <c r="B31" s="5" t="n">
        <v>127500</v>
      </c>
      <c r="C31" s="5" t="n">
        <v>127500</v>
      </c>
    </row>
    <row r="32" spans="1:3">
      <c r="A32" s="4" t="s">
        <v>751</v>
      </c>
      <c r="B32" s="5" t="n">
        <v>98750</v>
      </c>
      <c r="C32" s="5" t="n">
        <v>79375</v>
      </c>
    </row>
    <row r="33" spans="1:3">
      <c r="A33" s="4" t="s">
        <v>752</v>
      </c>
      <c r="B33" s="7" t="n">
        <v>3.52</v>
      </c>
      <c r="C33" s="7" t="n">
        <v>3.26</v>
      </c>
    </row>
    <row r="34" spans="1:3">
      <c r="A34" s="4" t="s">
        <v>754</v>
      </c>
      <c r="B34" s="4" t="s">
        <v>115</v>
      </c>
      <c r="C34" s="8" t="n">
        <v>4.14</v>
      </c>
    </row>
    <row r="35" spans="1:3">
      <c r="A35" s="4" t="s">
        <v>755</v>
      </c>
      <c r="B35" s="4" t="s">
        <v>756</v>
      </c>
      <c r="C35" s="4" t="s">
        <v>756</v>
      </c>
    </row>
    <row r="36" spans="1:3">
      <c r="A36" s="4" t="s">
        <v>757</v>
      </c>
      <c r="B36" s="4" t="s">
        <v>115</v>
      </c>
      <c r="C36" s="4" t="s">
        <v>115</v>
      </c>
    </row>
    <row r="37" spans="1:3">
      <c r="A37" s="4" t="s">
        <v>758</v>
      </c>
      <c r="B37" s="8" t="n">
        <v>3.52</v>
      </c>
      <c r="C37" s="8" t="n">
        <v>3.52</v>
      </c>
    </row>
    <row r="38" spans="1:3">
      <c r="A38" s="4" t="s">
        <v>759</v>
      </c>
      <c r="B38" s="7" t="n">
        <v>3.43</v>
      </c>
      <c r="C38" s="7" t="n">
        <v>3.36</v>
      </c>
    </row>
    <row r="39" spans="1:3">
      <c r="A39" s="4" t="s">
        <v>760</v>
      </c>
      <c r="B39" s="4" t="s">
        <v>772</v>
      </c>
      <c r="C39" s="4" t="s">
        <v>773</v>
      </c>
    </row>
    <row r="40" spans="1:3">
      <c r="A40" s="4" t="s">
        <v>764</v>
      </c>
      <c r="B40" s="4" t="s">
        <v>774</v>
      </c>
      <c r="C40" s="4" t="s">
        <v>772</v>
      </c>
    </row>
    <row r="41" spans="1:3">
      <c r="A41" s="4" t="s">
        <v>766</v>
      </c>
      <c r="B41" s="4" t="s">
        <v>775</v>
      </c>
      <c r="C41" s="4" t="s">
        <v>776</v>
      </c>
    </row>
    <row r="42" spans="1:3">
      <c r="A42" s="4" t="s">
        <v>746</v>
      </c>
      <c r="B42" s="6" t="n">
        <v>187</v>
      </c>
      <c r="C42" s="6" t="n">
        <v>30</v>
      </c>
    </row>
    <row r="43" spans="1:3">
      <c r="A43" s="4" t="s">
        <v>767</v>
      </c>
      <c r="B43" s="5" t="n">
        <v>0</v>
      </c>
      <c r="C43" s="5" t="n">
        <v>0</v>
      </c>
    </row>
    <row r="44" spans="1:3">
      <c r="A44" s="4" t="s">
        <v>768</v>
      </c>
      <c r="B44" s="5" t="n">
        <v>0</v>
      </c>
      <c r="C44" s="5" t="n">
        <v>0</v>
      </c>
    </row>
    <row r="45" spans="1:3">
      <c r="A45" s="4" t="s">
        <v>769</v>
      </c>
      <c r="B45" s="5" t="n">
        <v>0</v>
      </c>
      <c r="C45" s="5" t="n">
        <v>0</v>
      </c>
    </row>
    <row r="46" spans="1:3">
      <c r="A46" s="4" t="s">
        <v>770</v>
      </c>
      <c r="B46" s="5" t="n">
        <v>121</v>
      </c>
      <c r="C46" s="5" t="n">
        <v>187</v>
      </c>
    </row>
    <row r="47" spans="1:3">
      <c r="A47" s="4" t="s">
        <v>771</v>
      </c>
      <c r="B47" s="6" t="n">
        <v>103</v>
      </c>
      <c r="C47" s="6" t="n">
        <v>129</v>
      </c>
    </row>
    <row r="48" spans="1:3">
      <c r="A48" s="4" t="s">
        <v>436</v>
      </c>
    </row>
    <row r="49" spans="1:3">
      <c r="A49" s="4" t="s">
        <v>746</v>
      </c>
      <c r="B49" s="5" t="n">
        <v>0</v>
      </c>
    </row>
    <row r="50" spans="1:3">
      <c r="A50" s="4" t="s">
        <v>747</v>
      </c>
      <c r="B50" s="5" t="n">
        <v>80000</v>
      </c>
    </row>
    <row r="51" spans="1:3">
      <c r="A51" s="4" t="s">
        <v>748</v>
      </c>
      <c r="B51" s="5" t="n">
        <v>0</v>
      </c>
    </row>
    <row r="52" spans="1:3">
      <c r="A52" s="4" t="s">
        <v>749</v>
      </c>
      <c r="B52" s="5" t="n">
        <v>0</v>
      </c>
    </row>
    <row r="53" spans="1:3">
      <c r="A53" s="4" t="s">
        <v>750</v>
      </c>
      <c r="B53" s="5" t="n">
        <v>80000</v>
      </c>
      <c r="C53" s="5" t="n">
        <v>0</v>
      </c>
    </row>
    <row r="54" spans="1:3">
      <c r="A54" s="4" t="s">
        <v>751</v>
      </c>
      <c r="B54" s="5" t="n">
        <v>80000</v>
      </c>
    </row>
    <row r="55" spans="1:3">
      <c r="A55" s="4" t="s">
        <v>752</v>
      </c>
      <c r="B55" s="4" t="s">
        <v>753</v>
      </c>
    </row>
    <row r="56" spans="1:3">
      <c r="A56" s="4" t="s">
        <v>754</v>
      </c>
      <c r="B56" s="8" t="n">
        <v>5.98</v>
      </c>
    </row>
    <row r="57" spans="1:3">
      <c r="A57" s="4" t="s">
        <v>755</v>
      </c>
      <c r="B57" s="4" t="s">
        <v>756</v>
      </c>
    </row>
    <row r="58" spans="1:3">
      <c r="A58" s="4" t="s">
        <v>757</v>
      </c>
      <c r="B58" s="4" t="s">
        <v>115</v>
      </c>
    </row>
    <row r="59" spans="1:3">
      <c r="A59" s="4" t="s">
        <v>758</v>
      </c>
      <c r="B59" s="8" t="n">
        <v>5.98</v>
      </c>
      <c r="C59" s="4" t="s">
        <v>753</v>
      </c>
    </row>
    <row r="60" spans="1:3">
      <c r="A60" s="4" t="s">
        <v>759</v>
      </c>
      <c r="B60" s="7" t="n">
        <v>5.98</v>
      </c>
    </row>
    <row r="61" spans="1:3">
      <c r="A61" s="4" t="s">
        <v>760</v>
      </c>
      <c r="B61" s="4" t="s">
        <v>761</v>
      </c>
    </row>
    <row r="62" spans="1:3">
      <c r="A62" s="4" t="s">
        <v>762</v>
      </c>
      <c r="B62" s="4" t="s">
        <v>763</v>
      </c>
    </row>
    <row r="63" spans="1:3">
      <c r="A63" s="4" t="s">
        <v>764</v>
      </c>
      <c r="B63" s="4" t="s">
        <v>765</v>
      </c>
    </row>
    <row r="64" spans="1:3">
      <c r="A64" s="4" t="s">
        <v>766</v>
      </c>
      <c r="B64" s="4" t="s">
        <v>765</v>
      </c>
    </row>
    <row r="65" spans="1:3">
      <c r="A65" s="4" t="s">
        <v>746</v>
      </c>
      <c r="B65" s="6" t="n">
        <v>0</v>
      </c>
    </row>
    <row r="66" spans="1:3">
      <c r="A66" s="4" t="s">
        <v>767</v>
      </c>
      <c r="B66" s="5" t="n">
        <v>0</v>
      </c>
    </row>
    <row r="67" spans="1:3">
      <c r="A67" s="4" t="s">
        <v>768</v>
      </c>
      <c r="B67" s="5" t="n">
        <v>0</v>
      </c>
    </row>
    <row r="68" spans="1:3">
      <c r="A68" s="4" t="s">
        <v>769</v>
      </c>
      <c r="B68" s="5" t="n">
        <v>0</v>
      </c>
    </row>
    <row r="69" spans="1:3">
      <c r="A69" s="4" t="s">
        <v>770</v>
      </c>
      <c r="B69" s="5" t="n">
        <v>0</v>
      </c>
      <c r="C69" s="6" t="n">
        <v>0</v>
      </c>
    </row>
    <row r="70" spans="1:3">
      <c r="A70" s="4" t="s">
        <v>771</v>
      </c>
      <c r="B70" s="6" t="n">
        <v>0</v>
      </c>
    </row>
    <row r="71" spans="1:3">
      <c r="A71" s="4" t="s">
        <v>438</v>
      </c>
    </row>
    <row r="72" spans="1:3">
      <c r="A72" s="4" t="s">
        <v>746</v>
      </c>
      <c r="B72" s="5" t="n">
        <v>415000</v>
      </c>
      <c r="C72" s="5" t="n">
        <v>415000</v>
      </c>
    </row>
    <row r="73" spans="1:3">
      <c r="A73" s="4" t="s">
        <v>747</v>
      </c>
      <c r="B73" s="5" t="n">
        <v>0</v>
      </c>
      <c r="C73" s="5" t="n">
        <v>50000</v>
      </c>
    </row>
    <row r="74" spans="1:3">
      <c r="A74" s="4" t="s">
        <v>748</v>
      </c>
      <c r="B74" s="5" t="n">
        <v>-20000</v>
      </c>
      <c r="C74" s="5" t="n">
        <v>0</v>
      </c>
    </row>
    <row r="75" spans="1:3">
      <c r="A75" s="4" t="s">
        <v>749</v>
      </c>
      <c r="B75" s="5" t="n">
        <v>-5000</v>
      </c>
      <c r="C75" s="5" t="n">
        <v>-50000</v>
      </c>
    </row>
    <row r="76" spans="1:3">
      <c r="A76" s="4" t="s">
        <v>750</v>
      </c>
      <c r="B76" s="5" t="n">
        <v>390000</v>
      </c>
      <c r="C76" s="5" t="n">
        <v>415000</v>
      </c>
    </row>
    <row r="77" spans="1:3">
      <c r="A77" s="4" t="s">
        <v>751</v>
      </c>
      <c r="B77" s="5" t="n">
        <v>390000</v>
      </c>
      <c r="C77" s="5" t="n">
        <v>415000</v>
      </c>
    </row>
    <row r="78" spans="1:3">
      <c r="A78" s="4" t="s">
        <v>752</v>
      </c>
      <c r="B78" s="7" t="n">
        <v>3.36</v>
      </c>
      <c r="C78" s="7" t="n">
        <v>3.14</v>
      </c>
    </row>
    <row r="79" spans="1:3">
      <c r="A79" s="4" t="s">
        <v>754</v>
      </c>
      <c r="B79" s="4" t="s">
        <v>115</v>
      </c>
      <c r="C79" s="8" t="n">
        <v>4.14</v>
      </c>
    </row>
    <row r="80" spans="1:3">
      <c r="A80" s="4" t="s">
        <v>755</v>
      </c>
      <c r="B80" s="8" t="n">
        <v>2.59</v>
      </c>
      <c r="C80" s="4" t="s">
        <v>756</v>
      </c>
    </row>
    <row r="81" spans="1:3">
      <c r="A81" s="4" t="s">
        <v>757</v>
      </c>
      <c r="B81" s="8" t="n">
        <v>2.07</v>
      </c>
      <c r="C81" s="8" t="n">
        <v>2.3</v>
      </c>
    </row>
    <row r="82" spans="1:3">
      <c r="A82" s="4" t="s">
        <v>758</v>
      </c>
      <c r="B82" s="8" t="n">
        <v>3.41</v>
      </c>
      <c r="C82" s="8" t="n">
        <v>3.36</v>
      </c>
    </row>
    <row r="83" spans="1:3">
      <c r="A83" s="4" t="s">
        <v>759</v>
      </c>
      <c r="B83" s="7" t="n">
        <v>3.41</v>
      </c>
      <c r="C83" s="7" t="n">
        <v>3.36</v>
      </c>
    </row>
    <row r="84" spans="1:3">
      <c r="A84" s="4" t="s">
        <v>760</v>
      </c>
      <c r="B84" s="4" t="s">
        <v>777</v>
      </c>
      <c r="C84" s="4" t="s">
        <v>778</v>
      </c>
    </row>
    <row r="85" spans="1:3">
      <c r="A85" s="4" t="s">
        <v>764</v>
      </c>
      <c r="B85" s="4" t="s">
        <v>779</v>
      </c>
      <c r="C85" s="4" t="s">
        <v>777</v>
      </c>
    </row>
    <row r="86" spans="1:3">
      <c r="A86" s="4" t="s">
        <v>766</v>
      </c>
      <c r="B86" s="4" t="s">
        <v>779</v>
      </c>
      <c r="C86" s="4" t="s">
        <v>777</v>
      </c>
    </row>
    <row r="87" spans="1:3">
      <c r="A87" s="4" t="s">
        <v>746</v>
      </c>
      <c r="B87" s="6" t="n">
        <v>673</v>
      </c>
      <c r="C87" s="6" t="n">
        <v>198</v>
      </c>
    </row>
    <row r="88" spans="1:3">
      <c r="A88" s="4" t="s">
        <v>767</v>
      </c>
      <c r="B88" s="5" t="n">
        <v>0</v>
      </c>
      <c r="C88" s="5" t="n">
        <v>0</v>
      </c>
    </row>
    <row r="89" spans="1:3">
      <c r="A89" s="4" t="s">
        <v>768</v>
      </c>
      <c r="B89" s="5" t="n">
        <v>0</v>
      </c>
      <c r="C89" s="5" t="n">
        <v>0</v>
      </c>
    </row>
    <row r="90" spans="1:3">
      <c r="A90" s="4" t="s">
        <v>769</v>
      </c>
      <c r="B90" s="5" t="n">
        <v>0</v>
      </c>
      <c r="C90" s="5" t="n">
        <v>0</v>
      </c>
    </row>
    <row r="91" spans="1:3">
      <c r="A91" s="4" t="s">
        <v>770</v>
      </c>
      <c r="B91" s="5" t="n">
        <v>412</v>
      </c>
      <c r="C91" s="5" t="n">
        <v>673</v>
      </c>
    </row>
    <row r="92" spans="1:3">
      <c r="A92" s="4" t="s">
        <v>771</v>
      </c>
      <c r="B92" s="6" t="n">
        <v>412</v>
      </c>
      <c r="C92" s="6" t="n">
        <v>6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0</v>
      </c>
      <c r="B1" s="2" t="s">
        <v>1</v>
      </c>
    </row>
    <row r="2" spans="1:3">
      <c r="B2" s="2" t="s">
        <v>2</v>
      </c>
      <c r="C2" s="2" t="s">
        <v>30</v>
      </c>
    </row>
    <row r="3" spans="1:3">
      <c r="A3" s="4" t="s">
        <v>428</v>
      </c>
    </row>
    <row r="4" spans="1:3">
      <c r="A4" s="4" t="s">
        <v>781</v>
      </c>
      <c r="B4" s="5" t="n">
        <v>0</v>
      </c>
    </row>
    <row r="5" spans="1:3">
      <c r="A5" s="4" t="s">
        <v>747</v>
      </c>
      <c r="B5" s="5" t="n">
        <v>60000</v>
      </c>
    </row>
    <row r="6" spans="1:3">
      <c r="A6" s="4" t="s">
        <v>782</v>
      </c>
      <c r="B6" s="5" t="n">
        <v>-15000</v>
      </c>
    </row>
    <row r="7" spans="1:3">
      <c r="A7" s="4" t="s">
        <v>783</v>
      </c>
      <c r="B7" s="5" t="n">
        <v>0</v>
      </c>
    </row>
    <row r="8" spans="1:3">
      <c r="A8" s="4" t="s">
        <v>784</v>
      </c>
      <c r="B8" s="5" t="n">
        <v>45000</v>
      </c>
      <c r="C8" s="5" t="n">
        <v>0</v>
      </c>
    </row>
    <row r="9" spans="1:3">
      <c r="A9" s="4" t="s">
        <v>785</v>
      </c>
      <c r="B9" s="4" t="s">
        <v>753</v>
      </c>
    </row>
    <row r="10" spans="1:3">
      <c r="A10" s="4" t="s">
        <v>786</v>
      </c>
      <c r="B10" s="8" t="n">
        <v>5.98</v>
      </c>
    </row>
    <row r="11" spans="1:3">
      <c r="A11" s="4" t="s">
        <v>787</v>
      </c>
      <c r="B11" s="8" t="n">
        <v>5.98</v>
      </c>
    </row>
    <row r="12" spans="1:3">
      <c r="A12" s="4" t="s">
        <v>788</v>
      </c>
      <c r="B12" s="4" t="s">
        <v>115</v>
      </c>
    </row>
    <row r="13" spans="1:3">
      <c r="A13" s="4" t="s">
        <v>789</v>
      </c>
      <c r="B13" s="7" t="n">
        <v>5.98</v>
      </c>
      <c r="C13" s="4" t="s">
        <v>753</v>
      </c>
    </row>
    <row r="14" spans="1:3">
      <c r="A14" s="4" t="s">
        <v>433</v>
      </c>
    </row>
    <row r="15" spans="1:3">
      <c r="A15" s="4" t="s">
        <v>781</v>
      </c>
      <c r="B15" s="5" t="n">
        <v>48125</v>
      </c>
      <c r="C15" s="5" t="n">
        <v>38750</v>
      </c>
    </row>
    <row r="16" spans="1:3">
      <c r="A16" s="4" t="s">
        <v>747</v>
      </c>
      <c r="B16" s="5" t="n">
        <v>0</v>
      </c>
      <c r="C16" s="5" t="n">
        <v>37500</v>
      </c>
    </row>
    <row r="17" spans="1:3">
      <c r="A17" s="4" t="s">
        <v>782</v>
      </c>
      <c r="B17" s="5" t="n">
        <v>-19375</v>
      </c>
      <c r="C17" s="5" t="n">
        <v>-28125</v>
      </c>
    </row>
    <row r="18" spans="1:3">
      <c r="A18" s="4" t="s">
        <v>783</v>
      </c>
      <c r="B18" s="5" t="n">
        <v>0</v>
      </c>
      <c r="C18" s="5" t="n">
        <v>0</v>
      </c>
    </row>
    <row r="19" spans="1:3">
      <c r="A19" s="4" t="s">
        <v>784</v>
      </c>
      <c r="B19" s="5" t="n">
        <v>28750</v>
      </c>
      <c r="C19" s="5" t="n">
        <v>48125</v>
      </c>
    </row>
    <row r="20" spans="1:3">
      <c r="A20" s="4" t="s">
        <v>785</v>
      </c>
      <c r="B20" s="7" t="n">
        <v>3.77</v>
      </c>
      <c r="C20" s="7" t="n">
        <v>3.22</v>
      </c>
    </row>
    <row r="21" spans="1:3">
      <c r="A21" s="4" t="s">
        <v>786</v>
      </c>
      <c r="B21" s="4" t="s">
        <v>115</v>
      </c>
      <c r="C21" s="8" t="n">
        <v>4.14</v>
      </c>
    </row>
    <row r="22" spans="1:3">
      <c r="A22" s="4" t="s">
        <v>787</v>
      </c>
      <c r="B22" s="8" t="n">
        <v>-3.43</v>
      </c>
      <c r="C22" s="8" t="n">
        <v>3.19</v>
      </c>
    </row>
    <row r="23" spans="1:3">
      <c r="A23" s="4" t="s">
        <v>788</v>
      </c>
      <c r="B23" s="4" t="s">
        <v>115</v>
      </c>
      <c r="C23" s="4" t="s">
        <v>115</v>
      </c>
    </row>
    <row r="24" spans="1:3">
      <c r="A24" s="4" t="s">
        <v>789</v>
      </c>
      <c r="B24" s="7" t="n">
        <v>3.83</v>
      </c>
      <c r="C24" s="7" t="n">
        <v>3.7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0</v>
      </c>
      <c r="B1" s="2" t="s">
        <v>1</v>
      </c>
    </row>
    <row r="2" spans="1:3">
      <c r="B2" s="2" t="s">
        <v>2</v>
      </c>
      <c r="C2" s="2" t="s">
        <v>30</v>
      </c>
    </row>
    <row r="3" spans="1:3">
      <c r="A3" s="4" t="s">
        <v>791</v>
      </c>
      <c r="B3" s="6" t="n">
        <v>43</v>
      </c>
      <c r="C3" s="6" t="n">
        <v>18</v>
      </c>
    </row>
    <row r="4" spans="1:3">
      <c r="A4" s="4" t="s">
        <v>792</v>
      </c>
      <c r="B4" s="6" t="n">
        <v>121</v>
      </c>
    </row>
    <row r="5" spans="1:3">
      <c r="A5" s="4" t="s">
        <v>793</v>
      </c>
    </row>
    <row r="6" spans="1:3">
      <c r="A6" s="4" t="s">
        <v>794</v>
      </c>
      <c r="B6" s="5" t="n">
        <v>60000</v>
      </c>
    </row>
    <row r="7" spans="1:3">
      <c r="A7" s="4" t="s">
        <v>795</v>
      </c>
      <c r="B7" s="5" t="n">
        <v>0</v>
      </c>
    </row>
    <row r="8" spans="1:3">
      <c r="A8" s="4" t="s">
        <v>791</v>
      </c>
      <c r="B8" s="6" t="n">
        <v>6</v>
      </c>
    </row>
    <row r="9" spans="1:3">
      <c r="A9" s="4" t="s">
        <v>796</v>
      </c>
      <c r="B9" s="6" t="n">
        <v>9</v>
      </c>
    </row>
    <row r="10" spans="1:3">
      <c r="A10" s="4" t="s">
        <v>797</v>
      </c>
      <c r="B10" s="4" t="s">
        <v>541</v>
      </c>
    </row>
    <row r="11" spans="1:3">
      <c r="A11" s="4" t="s">
        <v>798</v>
      </c>
      <c r="B11" s="5" t="n">
        <v>15000</v>
      </c>
    </row>
    <row r="12" spans="1:3">
      <c r="A12" s="4" t="s">
        <v>799</v>
      </c>
      <c r="B12" s="7" t="n">
        <v>5.98</v>
      </c>
    </row>
    <row r="13" spans="1:3">
      <c r="A13" s="4" t="s">
        <v>800</v>
      </c>
      <c r="B13" s="4" t="s">
        <v>765</v>
      </c>
    </row>
    <row r="14" spans="1:3">
      <c r="A14" s="4" t="s">
        <v>801</v>
      </c>
      <c r="B14" s="6" t="n">
        <v>90</v>
      </c>
    </row>
    <row r="15" spans="1:3">
      <c r="A15" s="4" t="s">
        <v>802</v>
      </c>
    </row>
    <row r="16" spans="1:3">
      <c r="A16" s="4" t="s">
        <v>803</v>
      </c>
      <c r="C16" s="5" t="n">
        <v>600000</v>
      </c>
    </row>
    <row r="17" spans="1:3">
      <c r="A17" s="4" t="s">
        <v>794</v>
      </c>
      <c r="B17" s="5" t="n">
        <v>0</v>
      </c>
      <c r="C17" s="5" t="n">
        <v>37500</v>
      </c>
    </row>
    <row r="18" spans="1:3">
      <c r="A18" s="4" t="s">
        <v>795</v>
      </c>
      <c r="C18" s="5" t="n">
        <v>0</v>
      </c>
    </row>
    <row r="19" spans="1:3">
      <c r="A19" s="4" t="s">
        <v>791</v>
      </c>
      <c r="B19" s="6" t="n">
        <v>4</v>
      </c>
      <c r="C19" s="6" t="n">
        <v>6</v>
      </c>
    </row>
    <row r="20" spans="1:3">
      <c r="A20" s="4" t="s">
        <v>796</v>
      </c>
      <c r="B20" s="6" t="n">
        <v>1</v>
      </c>
      <c r="C20" s="6" t="n">
        <v>5</v>
      </c>
    </row>
    <row r="21" spans="1:3">
      <c r="A21" s="4" t="s">
        <v>797</v>
      </c>
      <c r="B21" s="4" t="s">
        <v>541</v>
      </c>
      <c r="C21" s="4" t="s">
        <v>804</v>
      </c>
    </row>
    <row r="22" spans="1:3">
      <c r="A22" s="4" t="s">
        <v>798</v>
      </c>
      <c r="B22" s="5" t="n">
        <v>98750</v>
      </c>
      <c r="C22" s="5" t="n">
        <v>79375</v>
      </c>
    </row>
    <row r="23" spans="1:3">
      <c r="A23" s="4" t="s">
        <v>799</v>
      </c>
      <c r="B23" s="7" t="n">
        <v>3.43</v>
      </c>
      <c r="C23" s="7" t="n">
        <v>3.36</v>
      </c>
    </row>
    <row r="24" spans="1:3">
      <c r="A24" s="4" t="s">
        <v>800</v>
      </c>
      <c r="B24" s="4" t="s">
        <v>775</v>
      </c>
      <c r="C24" s="4" t="s">
        <v>776</v>
      </c>
    </row>
    <row r="25" spans="1:3">
      <c r="A25" s="4" t="s">
        <v>801</v>
      </c>
      <c r="B25" s="6" t="n">
        <v>338</v>
      </c>
      <c r="C25" s="6" t="n">
        <v>267</v>
      </c>
    </row>
    <row r="26" spans="1:3">
      <c r="A26" s="4" t="s">
        <v>792</v>
      </c>
      <c r="B26" s="6" t="n">
        <v>121</v>
      </c>
      <c r="C26" s="6" t="n">
        <v>187</v>
      </c>
    </row>
    <row r="27" spans="1:3">
      <c r="A27" s="4" t="s">
        <v>805</v>
      </c>
    </row>
    <row r="28" spans="1:3">
      <c r="A28" s="4" t="s">
        <v>803</v>
      </c>
      <c r="B28" s="5" t="n">
        <v>300000</v>
      </c>
    </row>
    <row r="29" spans="1:3">
      <c r="A29" s="4" t="s">
        <v>791</v>
      </c>
      <c r="B29" s="6" t="n">
        <v>33</v>
      </c>
    </row>
    <row r="30" spans="1:3">
      <c r="A30" s="4" t="s">
        <v>806</v>
      </c>
    </row>
    <row r="31" spans="1:3">
      <c r="A31" s="4" t="s">
        <v>803</v>
      </c>
      <c r="C31" s="5" t="n">
        <v>500000</v>
      </c>
    </row>
    <row r="32" spans="1:3">
      <c r="A32" s="4" t="s">
        <v>795</v>
      </c>
      <c r="B32" s="5" t="n">
        <v>0</v>
      </c>
      <c r="C32" s="5" t="n">
        <v>0</v>
      </c>
    </row>
    <row r="33" spans="1:3">
      <c r="A33" s="4" t="s">
        <v>791</v>
      </c>
      <c r="B33" s="6" t="n">
        <v>0</v>
      </c>
      <c r="C33" s="6" t="n">
        <v>12</v>
      </c>
    </row>
    <row r="34" spans="1:3">
      <c r="A34" s="4" t="s">
        <v>798</v>
      </c>
      <c r="B34" s="5" t="n">
        <v>390000</v>
      </c>
      <c r="C34" s="5" t="n">
        <v>415000</v>
      </c>
    </row>
    <row r="35" spans="1:3">
      <c r="A35" s="4" t="s">
        <v>799</v>
      </c>
      <c r="B35" s="7" t="n">
        <v>3.41</v>
      </c>
      <c r="C35" s="7" t="n">
        <v>3.36</v>
      </c>
    </row>
    <row r="36" spans="1:3">
      <c r="A36" s="4" t="s">
        <v>800</v>
      </c>
      <c r="B36" s="4" t="s">
        <v>779</v>
      </c>
      <c r="C36" s="4" t="s">
        <v>777</v>
      </c>
    </row>
    <row r="37" spans="1:3">
      <c r="A37" s="4" t="s">
        <v>801</v>
      </c>
      <c r="B37" s="6" t="n">
        <v>1331</v>
      </c>
      <c r="C37" s="6" t="n">
        <v>13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07</v>
      </c>
      <c r="B1" s="2" t="s">
        <v>1</v>
      </c>
    </row>
    <row r="2" spans="1:3">
      <c r="B2" s="2" t="s">
        <v>2</v>
      </c>
      <c r="C2" s="2" t="s">
        <v>30</v>
      </c>
    </row>
    <row r="3" spans="1:3">
      <c r="A3" s="3" t="s">
        <v>808</v>
      </c>
    </row>
    <row r="4" spans="1:3">
      <c r="A4" s="4" t="s">
        <v>126</v>
      </c>
      <c r="B4" s="6" t="n">
        <v>1290</v>
      </c>
      <c r="C4" s="6" t="n">
        <v>1455</v>
      </c>
    </row>
    <row r="5" spans="1:3">
      <c r="A5" s="4" t="s">
        <v>140</v>
      </c>
      <c r="B5" s="5" t="n">
        <v>-189</v>
      </c>
      <c r="C5" s="5" t="n">
        <v>-177</v>
      </c>
    </row>
    <row r="6" spans="1:3">
      <c r="A6" s="4" t="s">
        <v>143</v>
      </c>
      <c r="B6" s="5" t="n">
        <v>728</v>
      </c>
      <c r="C6" s="5" t="n">
        <v>-679</v>
      </c>
    </row>
    <row r="7" spans="1:3">
      <c r="A7" s="4" t="s">
        <v>136</v>
      </c>
    </row>
    <row r="8" spans="1:3">
      <c r="A8" s="3" t="s">
        <v>808</v>
      </c>
    </row>
    <row r="9" spans="1:3">
      <c r="A9" s="4" t="s">
        <v>809</v>
      </c>
      <c r="B9" s="5" t="n">
        <v>1426</v>
      </c>
      <c r="C9" s="5" t="n">
        <v>1614</v>
      </c>
    </row>
    <row r="10" spans="1:3">
      <c r="A10" s="4" t="s">
        <v>126</v>
      </c>
      <c r="B10" s="5" t="n">
        <v>106</v>
      </c>
      <c r="C10" s="5" t="n">
        <v>139</v>
      </c>
    </row>
    <row r="11" spans="1:3">
      <c r="A11" s="4" t="s">
        <v>140</v>
      </c>
      <c r="B11" s="5" t="n">
        <v>-189</v>
      </c>
      <c r="C11" s="5" t="n">
        <v>-177</v>
      </c>
    </row>
    <row r="12" spans="1:3">
      <c r="A12" s="4" t="s">
        <v>143</v>
      </c>
      <c r="B12" s="5" t="n">
        <v>179</v>
      </c>
      <c r="C12" s="5" t="n">
        <v>-150</v>
      </c>
    </row>
    <row r="13" spans="1:3">
      <c r="A13" s="4" t="s">
        <v>565</v>
      </c>
      <c r="B13" s="6" t="n">
        <v>1522</v>
      </c>
      <c r="C13" s="6" t="n">
        <v>14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810</v>
      </c>
      <c r="B1" s="2" t="s">
        <v>2</v>
      </c>
    </row>
    <row r="2" spans="1:2">
      <c r="A2" s="4" t="s">
        <v>811</v>
      </c>
    </row>
    <row r="3" spans="1:2">
      <c r="A3" s="4" t="s">
        <v>812</v>
      </c>
      <c r="B3" s="4" t="s">
        <v>813</v>
      </c>
    </row>
    <row r="4" spans="1:2">
      <c r="A4" s="4" t="s">
        <v>814</v>
      </c>
    </row>
    <row r="5" spans="1:2">
      <c r="A5" s="4" t="s">
        <v>812</v>
      </c>
      <c r="B5" s="4" t="s">
        <v>813</v>
      </c>
    </row>
    <row r="6" spans="1:2">
      <c r="A6" s="4" t="s">
        <v>815</v>
      </c>
    </row>
    <row r="7" spans="1:2">
      <c r="A7" s="4" t="s">
        <v>812</v>
      </c>
      <c r="B7" s="4" t="s">
        <v>8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09:33:11Z</dcterms:created>
  <dcterms:modified xmlns:dcterms="http://purl.org/dc/terms/" xmlns:xsi="http://www.w3.org/2001/XMLSchema-instance" xsi:type="dcterms:W3CDTF">2018-09-25T09:33:11Z</dcterms:modified>
</cp:coreProperties>
</file>